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Basis of Presentation" sheetId="9" r:id="rId9"/>
    <s:sheet name="Investment Securities" sheetId="10" r:id="rId10"/>
    <s:sheet name="Loans and Allowance for Loan Lo" sheetId="11" r:id="rId11"/>
    <s:sheet name="Income Taxes" sheetId="12" r:id="rId12"/>
    <s:sheet name="Commitments and Contingencies" sheetId="13" r:id="rId13"/>
    <s:sheet name="Regulatory Capital Matters" sheetId="14" r:id="rId14"/>
    <s:sheet name="Shareholders' Equity" sheetId="15" r:id="rId15"/>
    <s:sheet name="Incentive Share-Based Plan and " sheetId="16" r:id="rId16"/>
    <s:sheet name="Fair Value" sheetId="17" r:id="rId17"/>
    <s:sheet name="Basis of Presentation (Tables)" sheetId="18" r:id="rId18"/>
    <s:sheet name="Investment Securities (Tables)" sheetId="19" r:id="rId19"/>
    <s:sheet name="Loans and Allowance for Loan 20" sheetId="20" r:id="rId20"/>
    <s:sheet name="Commitments and Contingencies (" sheetId="21" r:id="rId21"/>
    <s:sheet name="Fair Value (Tables)" sheetId="22" r:id="rId22"/>
    <s:sheet name="Basis of Presentation - Additio" sheetId="23" r:id="rId23"/>
    <s:sheet name="Basis of Presentation - Schedul" sheetId="24" r:id="rId24"/>
    <s:sheet name="Investment Securities - Summary" sheetId="25" r:id="rId25"/>
    <s:sheet name="Investment Securities - Summa26" sheetId="26" r:id="rId26"/>
    <s:sheet name="Investment Securities - Amortiz" sheetId="27" r:id="rId27"/>
    <s:sheet name="Investment Securities - Additio" sheetId="28" r:id="rId28"/>
    <s:sheet name="Loans and Allowance for Loan 29" sheetId="29" r:id="rId29"/>
    <s:sheet name="Loans and Allowance for Loan 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Income Taxes - Additional Infor" sheetId="39" r:id="rId39"/>
    <s:sheet name="Commitments and Contingencies -" sheetId="40" r:id="rId40"/>
    <s:sheet name="Commitments and Contingencies41" sheetId="41" r:id="rId41"/>
    <s:sheet name="Regulatory Capital Matters - Ad" sheetId="42" r:id="rId42"/>
    <s:sheet name="Incentive Share-Based Plan an43" sheetId="43" r:id="rId43"/>
    <s:sheet name="Fair Value - Summary of Asset M" sheetId="44" r:id="rId44"/>
    <s:sheet name="Fair Value - Summary of Carryin" sheetId="45" r:id="rId45"/>
  </s:sheets>
  <s:definedNames/>
  <s:calcPr calcId="124519" calcMode="auto" fullCalcOnLoad="1"/>
</s:workbook>
</file>

<file path=xl/sharedStrings.xml><?xml version="1.0" encoding="utf-8"?>
<sst xmlns="http://schemas.openxmlformats.org/spreadsheetml/2006/main" uniqueCount="440">
  <si>
    <t>Document and Entity Information - shares</t>
  </si>
  <si>
    <t>9 Months Ended</t>
  </si>
  <si>
    <t>Sep. 30, 2016</t>
  </si>
  <si>
    <t>Oct. 31, 2016</t>
  </si>
  <si>
    <t>Document And Entity Information [Abstract]</t>
  </si>
  <si>
    <t>Entity Registrant Name</t>
  </si>
  <si>
    <t>PEOPLE'S UTAH BANCORP</t>
  </si>
  <si>
    <t>Entity Central Index Key</t>
  </si>
  <si>
    <t>Document Type</t>
  </si>
  <si>
    <t>10-Q</t>
  </si>
  <si>
    <t>Document Period End Date</t>
  </si>
  <si>
    <t>Sep. 30,
		2016</t>
  </si>
  <si>
    <t>Amendment Flag</t>
  </si>
  <si>
    <t>false</t>
  </si>
  <si>
    <t>Document Fiscal Year Focus</t>
  </si>
  <si>
    <t>Trading Symbol</t>
  </si>
  <si>
    <t>PUB</t>
  </si>
  <si>
    <t>Document Fiscal Period Focus</t>
  </si>
  <si>
    <t>Q3</t>
  </si>
  <si>
    <t>Current Fiscal Year End Date</t>
  </si>
  <si>
    <t>--12-31</t>
  </si>
  <si>
    <t>Entity Filer Category</t>
  </si>
  <si>
    <t>Non-accelerated Filer</t>
  </si>
  <si>
    <t>Entity Common Stock, Shares Outstanding</t>
  </si>
  <si>
    <t>UNAUDITED CONSOLIDATED BALANCE SHEETS - USD ($) $ in Thousands</t>
  </si>
  <si>
    <t>Dec. 31, 2015</t>
  </si>
  <si>
    <t>ASSETS</t>
  </si>
  <si>
    <t>Cash and due from banks</t>
  </si>
  <si>
    <t>Interest bearing deposits</t>
  </si>
  <si>
    <t>Federal funds sold</t>
  </si>
  <si>
    <t>Total cash and cash equivalents</t>
  </si>
  <si>
    <t>Investment securities:</t>
  </si>
  <si>
    <t>Available-for-sale, at fair value</t>
  </si>
  <si>
    <t>Held-to-maturity, at historical cost</t>
  </si>
  <si>
    <t>Total investment securities</t>
  </si>
  <si>
    <t>Non-marketable equity securities</t>
  </si>
  <si>
    <t>Loans held for sale</t>
  </si>
  <si>
    <t>Loans:</t>
  </si>
  <si>
    <t>Loans held for investment</t>
  </si>
  <si>
    <t>Less allowance for loan losses</t>
  </si>
  <si>
    <t>Total loans held for investment, net</t>
  </si>
  <si>
    <t>Premises and equipment, net</t>
  </si>
  <si>
    <t>Accrued interest receivable</t>
  </si>
  <si>
    <t>Deferred income tax assets</t>
  </si>
  <si>
    <t>Other real estate owned</t>
  </si>
  <si>
    <t>Bank-owned life insurance</t>
  </si>
  <si>
    <t>Other assets</t>
  </si>
  <si>
    <t>Total assets</t>
  </si>
  <si>
    <t>Deposits:</t>
  </si>
  <si>
    <t>Non-interest bearing deposits</t>
  </si>
  <si>
    <t>Total deposits</t>
  </si>
  <si>
    <t>Short-term borrowings</t>
  </si>
  <si>
    <t>Accrued interest payable</t>
  </si>
  <si>
    <t>Other liabilities</t>
  </si>
  <si>
    <t>Total liabilities</t>
  </si>
  <si>
    <t>Commitments and contingencies</t>
  </si>
  <si>
    <t xml:space="preserve"> </t>
  </si>
  <si>
    <t>Shareholders’ equity:</t>
  </si>
  <si>
    <t>Preferred shares, $0.01 par value: 3,000,000 shares authorized, no shares issued</t>
  </si>
  <si>
    <t>Common shares, $0.01 par value: 30,000,000 shares authorized; 17,790,549 and 17,567,154 shares issued and outstanding as of September 30, 2016 and December 31, 2015, respectively</t>
  </si>
  <si>
    <t>Additional paid-in capital</t>
  </si>
  <si>
    <t>Retained earnings</t>
  </si>
  <si>
    <t>Accumulated other comprehensive income (loss)</t>
  </si>
  <si>
    <t>Total shareholders’ equity</t>
  </si>
  <si>
    <t>Total liabilities and shareholders’ equity</t>
  </si>
  <si>
    <t>UNAUDITED CONSOLIDATED BALANCE SHEETS (Parenthetical) - $ / shares</t>
  </si>
  <si>
    <t>Statement Of Financial Position [Abstract]</t>
  </si>
  <si>
    <t>Preferred shares, par value</t>
  </si>
  <si>
    <t>Preferred shares, authorized</t>
  </si>
  <si>
    <t>Preferred shares, issued</t>
  </si>
  <si>
    <t>Common stock, par value</t>
  </si>
  <si>
    <t>Common stock, shares authorized</t>
  </si>
  <si>
    <t>Common stock, shares issued</t>
  </si>
  <si>
    <t>Common stock, shares outstanding</t>
  </si>
  <si>
    <t>UNAUDITED CONSOLIDATED STATEMENTS OF INCOME - USD ($) $ in Thousands</t>
  </si>
  <si>
    <t>3 Months Ended</t>
  </si>
  <si>
    <t>Sep. 30, 2015</t>
  </si>
  <si>
    <t>Interest income</t>
  </si>
  <si>
    <t>Interest and fees on loans</t>
  </si>
  <si>
    <t>Interest and dividends on investments</t>
  </si>
  <si>
    <t>Total interest income</t>
  </si>
  <si>
    <t>Interest expense</t>
  </si>
  <si>
    <t>Net interest income</t>
  </si>
  <si>
    <t>Provision for loan losses</t>
  </si>
  <si>
    <t>Net interest income after provision for loan losses</t>
  </si>
  <si>
    <t>Non-interest income</t>
  </si>
  <si>
    <t>Service charges on deposit accounts</t>
  </si>
  <si>
    <t>Card processing</t>
  </si>
  <si>
    <t>Mortgage banking</t>
  </si>
  <si>
    <t>Other operating</t>
  </si>
  <si>
    <t>Total non-interest income</t>
  </si>
  <si>
    <t>Non-interest expense</t>
  </si>
  <si>
    <t>Salaries and employee benefits</t>
  </si>
  <si>
    <t>Occupancy, equipment and depreciation</t>
  </si>
  <si>
    <t>Data processing</t>
  </si>
  <si>
    <t>FDIC premiums</t>
  </si>
  <si>
    <t>Marketing and advertising</t>
  </si>
  <si>
    <t>Other</t>
  </si>
  <si>
    <t>Total non-interest expense</t>
  </si>
  <si>
    <t>Income before income tax expense</t>
  </si>
  <si>
    <t>Income tax expense</t>
  </si>
  <si>
    <t>Net income</t>
  </si>
  <si>
    <t>Earnings per common share:</t>
  </si>
  <si>
    <t>Basic</t>
  </si>
  <si>
    <t>Diluted</t>
  </si>
  <si>
    <t>Weighted average common shares outstanding:</t>
  </si>
  <si>
    <t>UNAUDITED CONSOLIDATED STATEMENTS OF COMPREHENSIVE INCOME - USD ($) $ in Thousands</t>
  </si>
  <si>
    <t>Statement Of Income And Comprehensive Income [Abstract]</t>
  </si>
  <si>
    <t>Other comprehensive income</t>
  </si>
  <si>
    <t>Unrealized holding gains (losses) on securities available for sale</t>
  </si>
  <si>
    <t>Tax effect</t>
  </si>
  <si>
    <t>Unrealized holding gains (losses) on securities available for sale, net of tax</t>
  </si>
  <si>
    <t>Total comprehensive income</t>
  </si>
  <si>
    <t>UNAUDITED CONSOLIDATED STATEMENTS OF CHANGES IN SHAREHOLDERS' EQUITY - USD ($) $ in Thousands</t>
  </si>
  <si>
    <t>Total</t>
  </si>
  <si>
    <t>Common Shares</t>
  </si>
  <si>
    <t>Additional Paid-in Capital</t>
  </si>
  <si>
    <t>Retained Earnings</t>
  </si>
  <si>
    <t>Accumulated Other Comprehensive Income (Loss)</t>
  </si>
  <si>
    <t>Balance, beginning at Dec. 31, 2014</t>
  </si>
  <si>
    <t>Balance, beginning, Shares at Dec. 31, 2014</t>
  </si>
  <si>
    <t>Comprehensive income</t>
  </si>
  <si>
    <t>Cash dividends declared</t>
  </si>
  <si>
    <t>Share-based compensation</t>
  </si>
  <si>
    <t>Issuance of common shares</t>
  </si>
  <si>
    <t>Issuance of common shares, Shares</t>
  </si>
  <si>
    <t>Exercise of stock options</t>
  </si>
  <si>
    <t>Exercise of stock options, Shares</t>
  </si>
  <si>
    <t>Balance, ending at Sep. 30, 2015</t>
  </si>
  <si>
    <t>Balance, ending, Shares at Sep. 30, 2015</t>
  </si>
  <si>
    <t>Balance, beginning at Dec. 31, 2015</t>
  </si>
  <si>
    <t>Balance, beginning, Shares at Dec. 31, 2015</t>
  </si>
  <si>
    <t>Balance, ending at Sep. 30, 2016</t>
  </si>
  <si>
    <t>Balance, ending, Shares at Sep. 30, 2016</t>
  </si>
  <si>
    <t>UNAUDITED CONSOLIDATED STATEMENTS OF CHANGES IN SHAREHOLDERS' EQUITY (Parenthetical) - $ / shares</t>
  </si>
  <si>
    <t>Statement Of Stockholders Equity [Abstract]</t>
  </si>
  <si>
    <t>Cash dividends declared per share</t>
  </si>
  <si>
    <t>UNAUDITED CONSOLIDATED STATEMENTS OF CASH FLOWS - USD ($) $ in Thousands</t>
  </si>
  <si>
    <t>Cash flows from operating activities:</t>
  </si>
  <si>
    <t>Adjustments to reconcile net income to net cash provided by operating activities:</t>
  </si>
  <si>
    <t>Depreciation and amortization</t>
  </si>
  <si>
    <t>Net gain on sales of other real estate owned</t>
  </si>
  <si>
    <t>Deferred income taxes</t>
  </si>
  <si>
    <t>Net amortization of securities discounts and premiums</t>
  </si>
  <si>
    <t>Gain on sale of loans held for sale</t>
  </si>
  <si>
    <t>Originations of loans held for sale</t>
  </si>
  <si>
    <t>Proceeds from sale of loans held for sale</t>
  </si>
  <si>
    <t>Net changes in:</t>
  </si>
  <si>
    <t>Net cash provided by operating activities</t>
  </si>
  <si>
    <t>Cash flows from investing activities:</t>
  </si>
  <si>
    <t>Net change in loans held for investment</t>
  </si>
  <si>
    <t>Purchase of available-for-sale securities</t>
  </si>
  <si>
    <t>Purchase of held-to-maturity securities</t>
  </si>
  <si>
    <t>Proceeds from maturities/sales of available-for-sale securities</t>
  </si>
  <si>
    <t>Proceeds from maturities of held-to-maturity securities</t>
  </si>
  <si>
    <t>Purchase of premises and equipment</t>
  </si>
  <si>
    <t>Proceeds from sale of other real estate owned, net of improvements</t>
  </si>
  <si>
    <t>Purchase of non-marketable equity securities</t>
  </si>
  <si>
    <t>Proceeds from sale of non-marketable equity securities</t>
  </si>
  <si>
    <t>Net cash provided by (used in) investing activities</t>
  </si>
  <si>
    <t>Cash flows from financing activities:</t>
  </si>
  <si>
    <t>Net increase in non-interest bearing deposits</t>
  </si>
  <si>
    <t>Net increase in interest bearing deposits</t>
  </si>
  <si>
    <t>Proceeds related to exercise of stock options</t>
  </si>
  <si>
    <t>Net change in short-term borrowings</t>
  </si>
  <si>
    <t>Cash dividends paid</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t>
  </si>
  <si>
    <t>Income taxes paid</t>
  </si>
  <si>
    <t>Supplemental disclosures of non-cash transactions:</t>
  </si>
  <si>
    <t>Reclassifications from loans to other real estate owned</t>
  </si>
  <si>
    <t>Unrealized gains on securities available for sale</t>
  </si>
  <si>
    <t>Basis of Presentation</t>
  </si>
  <si>
    <t>Basis Of Presentation [Abstract]</t>
  </si>
  <si>
    <t xml:space="preserve">PEOPLE’S UTAH BANCORP AND SUBSIDIARIES NOTES TO UNAUDITED CONSOLIDATED FINANCIAL STATEMENTS Note 1 — Basis of Presentation People’s Utah Bancorp, Inc. (“PUB” or the “Company”) is a Utah corporation headquartered in American Fork, Utah. The Company’s subsidiary is People’s Intermountain Bank (“PIB” or the “Bank”), which includes two banking divisions doing business as (“dba”) Bank of American Fork (“BAF”) and Lewiston State Bank (“LSB”) and an equipment leasing division dba GrowthFunding Equipment Finance. BAF and LSB have over 100 years of history and will continue to do business as registered names of PIB. The interim consolidated financial statements include the accounts of the Company together with its subsidiary Bank. All intercompany transactions and balances have been eliminated. The accompanying unaudited interim consolidated financial statements have been prepared in accordance with U.S. generally accepted accounting principles (“GAAP”) for interim financial information. Accordingly, they do not include all of the information and footnotes required by GAAP for complete financial information.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 ended December 31, 2015 which are included in the Company’s 2015 Form 10-K. Operating results for the nine months ended September 30, 2016 are not necessarily indicative of the results that may be expected for the year ending December 31, 2016 or any other perio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the valuation of real estate acquired through foreclosure, deferred tax assets, and share-based compensation. 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s shares that may be issued by the Company for outstanding stock options determined using the treasury stock method and for all outstanding restricted stock units (“RSU”). Earnings per common share have been computed based on the following:
Three Months Ended
Nine Months Ended
September 30,
September 30,
(in thousands, except share and per share data)
2016
2015
2016
2015
Numerator
Net income
$
6,248
$
5,266
$
17,068
$
14,728
Denominator
Weighted-average number of common shares outstanding
17,764,647
17,467,161
17,711,899
15,821,403
Incremental shares assumed for stock options and RSUs
483,361
638,605
470,154
552,631
Weighted-average number of dilutive shares outstanding
18,248,008
18,105,766
18,182,053
16,374,034
Basic earnings per common share
$
0.35
$
0.30
$
0.96
$
0.93
Diluted earnings per common share
$
0.34
$
0.29
$
0.94
$
0.90
Note 1 — Basis of Presentation – Continued Reclassificat ions — Certain amounts in the prior period’s financial statements have been reclassified to conform to the current period’s presentation. Impact of Recent Authoritative Accounting Guidance — The Financial Accounting Standards Board issued Accounting Standards Codification (“ASC”) 2016-13, The standard significantly changes how entities will measure credit losses for most financial assets and certain other instruments that are not measured at fair value through net income. The standard replaces today’s “incurred loss” approach with an “expected loss” model for instruments such as loans and held-to-maturity securities that are measured at amortized cost. The standard requires credit losses relating to available-for-sale debt securities to be recorded through an allowance for credit losses rather than a reduction of the carrying amount. It also changes the accounting for purchased credit-impaired debt securities and loans. The standard retains many of the current disclosure requirements in current GAAP and expands certain disclosure requirements. While we expect this standard will have a material impact on the Company’s financial statements, we are still in the process of conducting our evaluation. The standard will become effective for the Company in the first quarter of 2020. </t>
  </si>
  <si>
    <t>Investment Securities</t>
  </si>
  <si>
    <t>Investments Debt And Equity Securities [Abstract]</t>
  </si>
  <si>
    <t>Note 2 — Investment Securities Amortized cost and approximate fair values of investment securities available for sale are summarized as follows:
Gross Unrealized Losses
Less
12
Gross
Than
Months
Amortized
Unrealized
12
or
Fair
(in thousands)
Cost
Gains
Months
Longer
Value
As of September 30, 2016
U.S. Government-sponsored securities
$
117,241
$
112
$
(91
)
$
—
$
117,262
Municipal securities
28,479
724
(4
)
—
29,199
Mortgage-backed securities
168,783
1,808
(186
)
(346
)
170,059
Corporate securities
10,000
5
(32
)
(397
)
9,576
$
324,503
$
2,649
$
(313
)
$
(743
)
$
326,096
As of December 31, 2015
U.S. Government-sponsored securities
$
104,591
$
11
$
(612
)
$
-
$
103,990
Municipal securities
36,820
926
(7
)
(9
)
37,730
Mortgage-backed securities
181,857
940
(724
)
(687
)
181,386
Corporate securities
10,000
-
(253
)
(117
)
9,630
$
333,268
$
1,877
$
(1,596
)
$
(813
)
$
332,736
Carrying amounts and estimated fair values of securities held-to-maturity are as follows:
Gross Unrealized Losses
Less
12
Gross
Than
Months
Amortized
Unrealized
12
or
Fair
(in thousands)
Cost
Gains
Months
Longer
Value
As of September 30, 2016
Municipal securities
$
59,239
$
584
$
(13
)
$
(7
)
$
59,803
Certificates of deposit
2,232
1
—
—
2,233
$
61,471
$
585
$
(13
)
$
(7
)
$
62,036
As of December 31, 2015
Municipal securities
$
63,650
$
238
$
(74
)
$
(2
)
$
63,812
Certificates of deposit
2,232
5
-
—
2,237
$
65,882
$
243
$
(74
)
$
(2
)
$
66,049
Note 2 — Investment Securities – continued The amortized cost and estimated fair values of investment securities that are available-for-sale and held-to-maturity at September 30, 2016, by contractual maturity, are as follows:
Available-for-sale
Held-to-maturity
Amortized
Fair
Amortized
Fair
(in thousands)
Cost
Value
Cost
Value
Securities maturing in:
One year or less
$
21,055
$
21,140
$
10,767
$
10,772
After one year through five years
123,786
124,171
39,850
40,175
After five years through ten years
71,359
71,661
10,854
11,089
After ten years
108,303
109,124
—
—
$
324,503
$
326,096
$
61,471
$
62,036
Expected maturities may differ from contractual maturities because issuers may have the right to call obligations with or without penalties. As of September 30, 2016 and December 31, 2015, the Company held 131 and 234 investment securities, respectively, with fair values less than amortized cost. Management evaluated these investment securities and determined that the decline in value is temporary and related to the change in market interest rates since purchase. The decline in value is not related to any company or industry specific event. The Company anticipates full recovery of the amortized cost with respect to these securities at maturity, or sooner in the event of a more favorable market interest rate environment.</t>
  </si>
  <si>
    <t>Loans and Allowance for Loan Losses</t>
  </si>
  <si>
    <t>Receivables [Abstract]</t>
  </si>
  <si>
    <t>Note 3 — Loans and Allowance for Loan Losses Loans are summarized as follows:
September 30,
December 31,
(in thousands)
2016
2015
Loans held for investment:
Commercial real estate loans:
Real estate term
$
578,462
$
577,804
Construction and land development
235,350
179,664
Total commercial real estate loans
813,812
757,468
Commercial and industrial loans
205,443
208,277
Consumer loans:
Residential and home equity
75,571
71,169
Consumer and other
15,062
14,945
Total consumer loans
90,633
86,114
Total gross loans
1,109,888
1,051,859
Less:
Net deferred loan fees
(4,490
)
(3,884
)
Total loans held for investment
1,105,398
1,047,975
Less: allowance for loan losses
(16,181
)
(15,557
)
Total loans held for investment, net
$
1,089,217
$
1,032,418
Note 3 — Loans and Allowance for Loan Losses – Continued Changes in the allowance for loan losses (“ALLL”) are as follows:
Three Months Ended September 30, 2016
Real
Construction
Commercial
Residential
Consumer
Estate
and Land
and
and
and
(in thousands)
Term
Development
Industrial
Home Equity
Other
Total
Balance at beginning of period
$
6,869
$
4,725
$
3,768
$
628
$
162
$
16,152
Additions: Provisions for loan losses
(426
)
413
411
(24
)
(49
)
325
Deductions:
Gross loan charge-offs
—
—
(558
)
—
(57
)
(615
)
Recoveries
3
148
81
8
79
319
Net loan charge-offs
3
148
(477
)
8
22
(296
)
Balance at end of period
$
6,446
$
5,286
$
3,702
$
612
$
135
$
16,181
Three Months Ended September 30, 2015
Real
Construction
Commercial
Residential
Consumer
Estate
and Land
and
and
and
(in thousands)
Term
Development
Industrial
Home Equity
Other
Total
Balance at beginning of period
$
5,184
$
3,852
$
5,694
$
692
$
233
$
15,655
Additions: Provisions for loan losses
1,381
(78
)
(1,133
)
(15
)
45
200
Deductions:
Gross loan charge-offs
(1
)
(151
)
(201
)
-
(53
)
(406
)
Recoveries
5
2
31
16
24
78
Net loan charge-offs
4
(149
)
(170
)
16
(29
)
(328
)
Balance at end of period
$
6,569
$
3,625
$
4,391
$
693
$
249
$
15,527
Nine Months Ended September 30, 2016
Real
Construction
Commercial
Residential
Consumer
Estate
and Land
and
and
and
(in thousands)
Term
Development
Industrial
Home Equity
Other
Total
Balance at beginning of period
$
6,783
$
3,984
$
3,941
$
603
$
246
$
15,557
Additions: Provisions for loan losses
(349
)
1,108
202
(80
)
(131
)
750
Deductions:
Gross loan charge-offs
—
—
(630
)
—
(177
)
(807
)
Recoveries
12
194
189
89
197
681
Net loan charge-offs
12
194
(441
)
89
20
(126
)
Balance at end of period
$
6,446
$
5,286
$
3,702
$
612
$
135
$
16,181
Note 3 — Loans and Allowance for Loan Losses – Continued
Nine Months Ended September 30, 2015
Real
Construction
Commercial
Residential
Consumer
Estate
and Land
and
and
and
(in thousands)
Term
Development
Industrial
Home Equity
Other
Total
Balance at beginning of period
$
5,181
$
4,425
$
4,608
$
671
$
266
$
15,151
Additions: Provisions for loan losses
1,316
(442
)
(129
)
(41
)
96
800
Deductions:
Gross loan charge-offs
(2
)
(396
)
(235
)
-
(174
)
(807
)
Recoveries
74
38
147
63
61
383
Net loan charge-offs
72
(358
)
(88
)
63
(113
)
(424
)
Balance at end of period
$
6,569
$
3,625
$
4,391
$
693
$
249
$
15,527
Non-accrual loans are summarized as follows:
September 30,
December 31,
(in thousands)
2016
2015
Non-accrual loans, not troubled debt restructured:
Real estate term
$
2,483
$
2,961
Construction and land development
85
56
Commercial and industrial
605
1,176
Residential and home equity
152
631
Consumer and other
69
88
Total non-accrual loans, not troubled debt restructured
3,394
4,912
Troubled debt restructured loans, non-accrual:
Real estate term
824
1,153
Construction and land development
667
1,329
Commercial and industrial
17
21
Residential and home equity
—
—
Consumer and other
—
—
Total troubled debt restructured loans, non-accrual
1,508
2,503
Total non-accrual loans
$
4,902
$
7,415
Troubled debt restructured loans are summarized as follows:
September 30,
December 31,
(in thousands)
2016
2015
Accruing troubled debt restructured loans
$
6,006
$
7,049
Non-accrual troubled debt restructured loans
1,508
2,503
Total troubled debt restructured loans
$
7,514
$
9,552
A restructured loan is considered a troubled debt restructured loan (“TDR”), if the Company, for economic or legal reasons related to the debtor’s financial difficulties, grants a concession in terms or a below-market interest rate to the debtor that it would not otherwise consider. Each TDR loan is separately negotiated with the borrower and includes terms and conditions that reflect the borrower’s prospective ability to service the debt as modified. Note 3 — Loans and Allowance for Loan Losses – Continued Current and past due loans held for investment (accruing and non-accruing) are summarized as follows:
September 30, 2016
30-89 Days
90+ Days
Total
Total
(in thousands)
Current
Past Due
Past Due
Non-accrual
Past Due
Loans
Commercial real estate:
Real estate term
$
574,515
$
640
$
—
$
3,307
$
3,947
$
578,462
Construction and land development
234,000
598
—
752
1,350
235,350
Total commercial real estate
808,515
1,238
—
4,059
5,297
813,812
Commercial and industrial
204,327
494
—
622
1,116
205,443
Consumer:
Residential and home equity
74,953
466
—
152
618
75,571
Consumer and other
14,765
226
2
69
297
15,062
Total consumer
89,718
692
2
221
915
90,633
Total gross loans
$
1,102,560
$
2,424
$
2
$
4,902
$
7,328
$
1,109,888
December 31, 2015
30-89 Days
90+ Days
Total
Total
(in thousands)
Current
Past Due
Past Due
Non-accrual
Past Due
Loans
Commercial real estate:
Real estate term
$
567,886
$
5,804
$
—
$
4,114
$
9,918
$
577,804
Construction and land development
170,495
7,784
—
1,385
9,169
179,664
Total commercial real estate
738,381
13,588
—
5,499
19,087
757,468
Commercial and industrial
205,765
1,315
—
1,197
2,512
208,277
Consumer:
Residential and home equity
69,950
588
—
631
1,219
71,169
Consumer and other
14,596
258
3
88
349
14,945
Total consumer
84,546
846
3
719
1,568
86,114
Total gross loans
$
1,028,692
$
15,749
$
3
$
7,415
$
23,167
$
1,051,859
Credit Quality Indicators: In addition to past due and non-accrual criteria, the Company also analyzes loans using a loan grading system. Performance-based grading follows the Company’s definitions of Pass, Special Mention, Substandard and Doubtful, which are consistent with published definitions of regulatory risk classifications. Definitions of Pass, Special Mention, Substandard and Doubtful are summarized as follows: Pass : A Pass asset is higher quality and does not fit any of the other categories described below. The likelihood of loss is considered remote. Special Mention : A Special Mention asset has potential weaknesses that may be temporary or, if left uncorrected, may result in a loss. While concerns exist, the Company is currently protected and loss is considered unlikely and not imminent. Substandard : A Substandard asset is inadequately protected by the current sound net worth and paying capacity of the obligor or of the collateral pledged, if any. Assets so classified have well defined weaknesses and are characterized by the distinct possibility that the Company may sustain some loss if deficiencies are not corrected. Doubtful : A Doubtful asset has all the weaknesses inherent in a Substandard asset with the added characteristics that the weaknesses make collection or liquidation in full highly questionable. For Consumer loans, the Company generally assigns internal risk grades similar to those described above based on payment performance. Note 3 — Loans and Allowance for Loan Losses – Continued Outstanding loan balances (accruing and non-accruing) categorized by these credit quality indicators are summarized as follows:
September 30, 2016
Special
Substandard
Total
Total
(in thousands)
Pass
Mention
and Doubtful
Loans
Allowance
Commercial real estate:
Real estate term
$
557,377
$
13,078
$
8,007
$
578,462
$
6,446
Construction and land development
229,804
2,250
3,296
235,350
5,286
Total commercial real estate
787,181
15,328
11,303
813,812
11,732
Commercial and industrial
197,741
899
6,803
205,443
3,702
Consumer loans:
Residential and home equity
71,763
1,918
1,890
75,571
612
Consumer and other
14,928
1
133
15,062
135
Total consumer
86,691
1,919
2,023
90,633
747
Total
$
1,071,613
$
18,146
$
20,129
$
1,109,888
$
16,181
December 31, 2015
Special
Substandard
Total
Total
(in thousands)
Pass
Mention
and Doubtful
Loans
Allowance
Commercial real estate:
Real estate term
$
551,001
$
16,326
$
10,477
$
577,804
$
6,783
Construction and land development
172,368
2,934
4,362
179,664
3,984
Total commercial real estate
723,369
19,260
14,839
757,468
10,767
Commercial and industrial
195,611
5,626
7,040
208,277
3,941
Consumer loans:
Residential and home equity
67,088
1,666
2,415
71,169
603
Consumer and other
14,816
36
93
14,945
246
Total consumer
81,904
1,702
2,508
86,114
849
Total
$
1,000,884
$
26,588
$
24,387
$
1,051,859
$
15,557
The ALLL and outstanding loan balances reviewed according to the Company’s impairment method are summarized as follows:
September 30, 2016
Real
Construction
Commercial
Residential
Consumer
Estate
and Land
and
and
and
(in thousands)
Term
Development
Industrial
Home Equity
Other
Total
Allowance for loan losses:
Individually evaluated for impairment
$
271
$
67
$
664
$
76
$
-
$
1,078
Collectively evaluated for impairment
6,175
5,219
3,038
536
135
15,103
Total
$
6,446
$
5,286
$
3,702
$
612
$
135
$
16,181
Outstanding loan balances:
Individually evaluated for impairment
$
7,910
$
3,285
$
6,879
$
1,503
$
14
$
19,591
Collectively evaluated for impairment
570,552
232,065
198,564
74,068
15,048
1,090,297
Total gross loans
$
578,462
$
235,350
$
205,443
$
75,571
$
15,062
$
1,109,888
Note 3 — Loans and Allowance for Loan Losses – Continued
December 31, 2015
Real
Construction
Commercial
Residential
Consumer
Estate
and Land
and
and
and
(in thousands)
Term
Development
Industrial
Home Equity
Other
Total
Allowance for loan losses:
Individually evaluated for impairment
$
283
$
67
$
1,078
$
79
$
15
$
1,522
Collectively evaluated for impairment
6,500
3,917
2,863
524
231
14,035
Total
$
6,783
$
3,984
$
3,941
$
603
$
246
$
15,557
Outstanding loan balances:
Individually evaluated for impairment
$
10,225
$
4,219
$
7,009
$
2,451
$
15
$
23,919
Collectively evaluated for impairment
567,579
175,445
201,268
68,718
14,930
1,027,940
Total gross loans
$
577,804
$
179,664
$
208,277
$
71,169
$
14,945
$
1,051,859
Information on impaired loans is summarized as follows:
September 30, 2016
Recorded Investment
Unpaid
Total
Principal
With No
With
Recorded
Related
(in thousands)
Balance
Allowance
Allowance
Investment
Allowance
Commercial real estate:
Real estate term
$
8,104
$
5,032
$
2,878
$
7,910
$
271
Construction and land development
5,137
3,081
204
3,285
67
Total commercial real estate
13,241
8,113
3,082
11,195
338
Commercial and industrial
7,362
4,076
2,803
6,879
664
Consumer loans:
Residential and home equity
1,562
1,096
407
1,503
76
Consumer and other
14
14
-
14
-
Total consumer
1,576
1,110
407
1,517
76
Total
$
22,179
$
13,299
$
6,292
$
19,591
$
1,078
December 31, 2015
Recorded Investment
Unpaid
Total
Principal
With No
With
Recorded
Related
(in thousands)
Balance
Allowance
Allowance
Investment
Allowance
Commercial real estate:
Real estate term
$
10,430
$
7,266
$
2,959
$
10,225
$
283
Construction and land development
6,055
4,007
212
4,219
67
Total commercial real estate
16,485
11,273
3,171
14,444
350
Commercial and industrial
7,562
3,510
3,499
7,009
1,078
Consumer loans:
Residential and home equity
2,514
2,019
432
2,451
79
Consumer and other
58
15
-
15
15
Total consumer
2,572
2,034
432
2,466
94
Total
$
26,619
$
16,817
$
7,102
$
23,919
$
1,522
Note 3 — Loans and Allowance for Loan Losses – Concluded The interest income recognized on impaired loans was as follows:
Three Months Ended
September 30, 2016
September 30, 2015
Average
Interest
Average
Interest
Recorded
Income
Recorded
Income
(in thousands)
Investment
Recognition
Investment
Recognition
Commercial real estate:
Real estate term
$
8,990
$
65
$
10,440
$
85
Construction and land development
3,528
54
5,161
109
Total commercial real estate
12,518
119
15,601
194
Commercial and industrial
6,353
88
5,024
44
Consumer loans:
Residential and home equity
1,971
23
2,819
24
Consumer and other
15
1
32
-
Total consumer
1,986
24
2,851
24
Total
$
20,857
$
231
$
23,476
$
262
Nine Months Ended
September 30, 2016
September 30, 2015
Average
Interest
Average
Interest
Recorded
Income
Recorded
Income
(in thousands)
Investment
Recognition
Investment
Recognition
Commercial real estate:
Real estate term
$
9,067
$
218
$
11,792
$
300
Construction and land development
3,752
156
5,234
255
Total commercial real estate
12,819
374
17,026
555
Commercial and industrial
6,944
273
5,004
136
Consumer loans:
Residential and home equity
1,977
57
3,179
93
Consumer and other
15
1
32
1
Total consumer
1,992
58
3,211
94
Total
$
21,755
$
705
$
25,241
$
785
Loans and Deposits to affiliates — The Company has entered into loan transactions with certain directors, affiliated companies and executive committee members (“affiliat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Total outstanding loans with affiliates were approximately $336,000 and $48,000 as of September 30, 2016 and December 31, 2015, respectively. Available lines of credit for loans and credit cards to affiliates were approximately $533,000 as of September 30, 2016. Deposits held by affiliates were $8.6 million and $7.9 million as of September 30, 2016 and December 31, 2015, respectively.</t>
  </si>
  <si>
    <t>Income Taxes</t>
  </si>
  <si>
    <t>Income Tax Disclosure [Abstract]</t>
  </si>
  <si>
    <t>Note 4 — Income Taxes Income tax expense was $9.8 million and $7.8 million for the nine months ended September 30, 2016 and 2015, respectively. The Company’s effective tax rate was 36.6% and 34.5% for the nine months ended September 30, 2016 and 2015, respectively.</t>
  </si>
  <si>
    <t>Commitments and Contingencies</t>
  </si>
  <si>
    <t>Commitments And Contingencies Disclosure [Abstract]</t>
  </si>
  <si>
    <t xml:space="preserve">Note 5 — Commitments and Contingencies Litigation contingencies— The Company is involved in various claims, legal actions and complaints which arise in the ordinary course of business. In the Company’s opinion, all such matters are adequately covered by insurance, are without merit or are of such kind, or involve such amounts, that unfavorable disposition would not have a material adverse effect on the financial condition or results of operations of the Company. Commitments to extend credit — In the normal course of business, the Company has outstanding commitments and contingent liabilities, such as commitments to extend credit and unused credit card lines, which are not included in the accompanying consolidated financial statements. The Company’s exposure to credit loss in the event of non-performance by other parties to the financial instruments for commitments to extend credit and unused credit card lines is represented by the contractual or notional amount of those instruments. The Company uses the same credit policies in making such commitments as it does for instruments that are included in the consolidated balance sheets. Contractual amounts of off-balance sheet financial instruments were as follows:
September 30,
December 31,
(in thousands)
2016
2015
Commitments to extend credit, including unsecured commitments of $13,419 and $12,869 as of September 30, 2016 and December 31, 2015, respectively
$
481,566
$
382,928
Stand-by letters of credit and bond commitments, including unsecured commitments of $668 and $1,391 as of September 30, 2016 and December 31, 2015, respectively
33,322
36,333
Unused credit card lines, all unsecured
26,488
25,512
Commitments to extend credit are agreements to lend to a customer as long as there is no violation of any condition established in the contract. Commitments generally have fixed expiration dates or other termination clauses and may require payment of a fee. The commitments to extend credit may expire without being drawn upon. Therefore, the total commitment amounts do not necessarily represent future cash requirements. The amount of collateral obtained, if it is deemed necessary by the Company, is based on management’s credit evaluation of the customer. Unused credit card lines are commitments for possible future extensions of credit to existing customers. These lines of credit are uncollateralized and usually do not contain a specified maturity date and may not be drawn upon to the total extent to which the Company is committed. </t>
  </si>
  <si>
    <t>Regulatory Capital Matters</t>
  </si>
  <si>
    <t>Banking And Thrift [Abstract]</t>
  </si>
  <si>
    <t xml:space="preserve">Note 6 — Regulatory Capital Matters The consolidated Tier 1 Leverage ratio increased from 13.42% at December 31, 2015 to 13.93% as of September 30, 2016. Federal Reserve Board Regulations require maintenance of certain minimum reserve balances based on certain average deposits which as of September 30, 2016 and December 31, 2015 were $8.6 million and $8.7 million, respectively. The Company’s Board of Directors may declare a cash or stock dividend out of retained earnings provided the regulatory minimum capital ratios are met. The Company plans to maintain capital ratios that meet the well-capitalized standards per the regulations and, therefore, plans to limit dividends to amounts that are appropriate to maintain those well-capitalized regulatory capital ratios. </t>
  </si>
  <si>
    <t>Shareholders' Equity</t>
  </si>
  <si>
    <t>Stockholders Equity Note [Abstract]</t>
  </si>
  <si>
    <t>Stockholders' Equity</t>
  </si>
  <si>
    <t xml:space="preserve">Note 7 — Shareholders’ Equity The Board of Directors began declaring quarterly dividends in April 2015. Dividends on quarterly earnings are generally declared and paid subsequent to the end of the quarter. </t>
  </si>
  <si>
    <t>Incentive Share-Based Plan and Other Employee Benefits</t>
  </si>
  <si>
    <t>Disclosure Of Compensation Related Costs Sharebased Payments [Abstract]</t>
  </si>
  <si>
    <t xml:space="preserve">Note 8 — Incentive Share-Based Plan and Other Employee Benefits In June 2014, the Board of Directors (“Board”) and shareholders of the Company approved a share-based incentive plan (“the Plan”). The Plan provides for various share-based incentive awards including incentive share-based options, non-qualified share-based options, restricted shares, and stock appreciation rights to be granted to officers, directors and other key employees. The maximum aggregate number of shares that may be issued under the Plan is 800,000 common shares. The share-based awards are granted to participants under the Plan at a price not less than the fair value on the date of grant and for terms of up to ten years. The Plan also allows for granting of share-based awards to directors and consultants who are not employees of the Company. During the nine months ended September 30, 2016, the Company granted options for the purchase of 86,831 common shares, which have a weighted average exercise price of $15.66 per share and a weighted average fair value as of the date of grant of $2.26 per share. Additionally, the Company granted 3,866 restricted stock units (“RSU”) at a weighted-average fair value of $16.50 per unit. The options and RSU’s generally vest over periods from one to three years. The Company recorded share-based compensation expense of $410,000 and $363,000 for the nine months ended September 30, 2016 and 2015, respectively. </t>
  </si>
  <si>
    <t>Fair Value</t>
  </si>
  <si>
    <t>Fair Value Disclosures [Abstract]</t>
  </si>
  <si>
    <t>Note 9 — Fair Value Fair value measurements — Fair value represents the exchange price that would be received for an asset or paid to transfer a liability (an exit price) in the principal or most advantageous market for the asset or liability in an orderly transaction between market participants on the measurement date. To measure fair value, GAAP has established a hierarchy which requires an entity to maximize the use of observable inputs and minimize the use of unobservable inputs. This hierarchy uses three levels of inputs to measure the fair value of assets and liabilities as follows:
Level 1
Quoted prices in active markets for identical assets or liabilities.
Level 2
Observable inputs other than Level 1 including quoted prices for similar assets or liabilities, quoted prices in less active markets, or other observable inputs that can be corroborated by observable market data.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Note 9 — Fair Value The following is a description of the valuation methodologies used for instruments measured at fair value, as well as the general classification of such instruments pursuant to the valuation methodology: Investment securities, available for sale — Where quoted prices are available in an active market, securities are classified within Level 1 of the hierarchy. Level 1 includes securities that have quoted prices in an active market for identical assets. If quoted market prices are not available, then fair values are estimated using pricing models, quoted prices of securities with similar characteristics or discounted cash flows, and accordingly, are classified as Level 2 or 3. The Company has categorized its available-for-sale investment securities as Level 1 or 2. Impaired loans and other real estate owned — Fair value applies to loans and other real estate owned measured for impairment. Impaired loans are measured at an observable market price (if available) or at the fair value of the loan’s collateral (if collateral dependent). Fair value of the loan’s collateral is determined by appraisals or independent valuation which is then adjusted for the cost related to liquidation of the collateral. The Company has categorized its impaired loans and other real estate owned as Level 2. Assets measured at fair value are summarized as follows:
(in thousands)
Level 1
Level 2
Level 3
Total
As of September 30, 2016
Fair valued on a recurring basis:
Investment securities available for sale
$
4,709
$
321,387
$
—
$
326,096
Fair valued on a non-recurring basis:
Impaired loans
—
5,214
—
5,214
Other real estate owned
—
407
—
407
As of December 31, 2015
Fair valued on a recurring basis:
Investment securities available for sale
$
2,017
$
330,719
$
—
$
332,736
Fair valued on a non-recurring basis:
Impaired loans
—
5,580
—
5,580
Other real estate owned
—
460
—
460
Note 9 — Fair Value Fair value of financial instruments — The following table summarizes carrying amounts, estimated fair values and assumptions used to estimate fair values of financial instruments:
Carrying
Estimated
(in thousands)
Value
Fair Value
As of December 31, 2015
Financial Assets:
Net loans held for investment
$
1,032,418
$
1,029,540
Financial Liabilities:
Interest bearing deposits
900,677
901,211
The fair values of financial assets and liabilities as of September 30, 2016 were not presented because the assumptions used to estimate fair values have not changed significantly from those used at December 31, 2015. The above summary excludes financial assets and liabilities for which carrying value approximates fair value. For financial assets, these include cash and cash equivalents, held-to-maturity securities (see Note 2), loans held for sale, bank-owned life insurance, accrued interest receivable and FHLB stock. For financial liabilities, these include non-interest bearing deposits, short-term borrowings, and accrued interest payable. Also excluded from the summary are financial instruments recorded at fair value on a recurring basis, as previously described. Fair values of off-balance sheet commitments such as lending commitments, standby letters of credit and guarantees are based on fees currently charged to enter into similar agreements, taking into account the remaining terms of the agreements and the counterparties’ credit standing. The fair value of the fees as of September 30, 2016 and December 31, 2015 were insignificant. The following methods and assumptions were used to estimate the fair value of financial instruments: Net loans — The fair value is estimated by discounting the future cash flows and estimated prepayments using the current rates at which similar loans would be made to borrowers with similar credit ratings and for the same remaining term. Some loan types were valued at carrying value because of their floating rate or expected maturity characteristics. Interest bearing deposits — The fair value of interest bearing deposits is estimated by discounting the estimated future cash flows using the rates currently offered for deposits with similar remaining maturities. Fair value estimates are made at a specific point in time, based on relevant market information and information about the financial instrument.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the above methodologies and assumptions could significantly affect the estimates. Further, certain financial instruments and all non-financial instruments are excluded from the applicable disclosure requirements. Therefore, the fair value amounts shown in the table do not, by themselves, represent the underlying value of the Company as a whole.</t>
  </si>
  <si>
    <t>Basis of Presentation (Tables)</t>
  </si>
  <si>
    <t>Schedule of Earnings Per Common Share</t>
  </si>
  <si>
    <t>Earnings per common share have been computed based on the following:
Three Months Ended
Nine Months Ended
September 30,
September 30,
(in thousands, except share and per share data)
2016
2015
2016
2015
Numerator
Net income
$
6,248
$
5,266
$
17,068
$
14,728
Denominator
Weighted-average number of common shares outstanding
17,764,647
17,467,161
17,711,899
15,821,403
Incremental shares assumed for stock options and RSUs
483,361
638,605
470,154
552,631
Weighted-average number of dilutive shares outstanding
18,248,008
18,105,766
18,182,053
16,374,034
Basic earnings per common share
$
0.35
$
0.30
$
0.96
$
0.93
Diluted earnings per common share
$
0.34
$
0.29
$
0.94
$
0.90</t>
  </si>
  <si>
    <t>Investment Securities (Tables)</t>
  </si>
  <si>
    <t>Summary of Amortized Cost and Approximate Fair Values of Investment Securities Available for Sale</t>
  </si>
  <si>
    <t>Amortized cost and approximate fair values of investment securities available for sale are summarized as follows:
Gross Unrealized Losses
Less
12
Gross
Than
Months
Amortized
Unrealized
12
or
Fair
(in thousands)
Cost
Gains
Months
Longer
Value
As of September 30, 2016
U.S. Government-sponsored securities
$
117,241
$
112
$
(91
)
$
—
$
117,262
Municipal securities
28,479
724
(4
)
—
29,199
Mortgage-backed securities
168,783
1,808
(186
)
(346
)
170,059
Corporate securities
10,000
5
(32
)
(397
)
9,576
$
324,503
$
2,649
$
(313
)
$
(743
)
$
326,096
As of December 31, 2015
U.S. Government-sponsored securities
$
104,591
$
11
$
(612
)
$
-
$
103,990
Municipal securities
36,820
926
(7
)
(9
)
37,730
Mortgage-backed securities
181,857
940
(724
)
(687
)
181,386
Corporate securities
10,000
-
(253
)
(117
)
9,630
$
333,268
$
1,877
$
(1,596
)
$
(813
)
$
332,736</t>
  </si>
  <si>
    <t>Summary of Carrying Amounts and Estimated Fair Values of Securities Held-to-Maturity</t>
  </si>
  <si>
    <t>Carrying amounts and estimated fair values of securities held-to-maturity are as follows:
Gross Unrealized Losses
Less
12
Gross
Than
Months
Amortized
Unrealized
12
or
Fair
(in thousands)
Cost
Gains
Months
Longer
Value
As of September 30, 2016
Municipal securities
$
59,239
$
584
$
(13
)
$
(7
)
$
59,803
Certificates of deposit
2,232
1
—
—
2,233
$
61,471
$
585
$
(13
)
$
(7
)
$
62,036
As of December 31, 2015
Municipal securities
$
63,650
$
238
$
(74
)
$
(2
)
$
63,812
Certificates of deposit
2,232
5
-
—
2,237
$
65,882
$
243
$
(74
)
$
(2
)
$
66,049</t>
  </si>
  <si>
    <t>Amortized Cost and Estimated Fair Values of Investment Securities that are Available-for-Sale and Held-to-Maturity by Contractual Maturity</t>
  </si>
  <si>
    <t>Note 2 — Investment Securities – continued The amortized cost and estimated fair values of investment securities that are available-for-sale and held-to-maturity at September 30, 2016, by contractual maturity, are as follows:
Available-for-sale
Held-to-maturity
Amortized
Fair
Amortized
Fair
(in thousands)
Cost
Value
Cost
Value
Securities maturing in:
One year or less
$
21,055
$
21,140
$
10,767
$
10,772
After one year through five years
123,786
124,171
39,850
40,175
After five years through ten years
71,359
71,661
10,854
11,089
After ten years
108,303
109,124
—
—
$
324,503
$
326,096
$
61,471
$
62,036</t>
  </si>
  <si>
    <t>Loans and Allowance for Loan Losses (Tables)</t>
  </si>
  <si>
    <t>Summary of Loans</t>
  </si>
  <si>
    <t>Loans are summarized as follows:
September 30,
December 31,
(in thousands)
2016
2015
Loans held for investment:
Commercial real estate loans:
Real estate term
$
578,462
$
577,804
Construction and land development
235,350
179,664
Total commercial real estate loans
813,812
757,468
Commercial and industrial loans
205,443
208,277
Consumer loans:
Residential and home equity
75,571
71,169
Consumer and other
15,062
14,945
Total consumer loans
90,633
86,114
Total gross loans
1,109,888
1,051,859
Less:
Net deferred loan fees
(4,490
)
(3,884
)
Total loans held for investment
1,105,398
1,047,975
Less: allowance for loan losses
(16,181
)
(15,557
)
Total loans held for investment, net
$
1,089,217
$
1,032,418</t>
  </si>
  <si>
    <t>Summary of Changes in Allowance for Loan Losses</t>
  </si>
  <si>
    <t>Changes in the allowance for loan losses (“ALLL”) are as follows:
Three Months Ended September 30, 2016
Real
Construction
Commercial
Residential
Consumer
Estate
and Land
and
and
and
(in thousands)
Term
Development
Industrial
Home Equity
Other
Total
Balance at beginning of period
$
6,869
$
4,725
$
3,768
$
628
$
162
$
16,152
Additions: Provisions for loan losses
(426
)
413
411
(24
)
(49
)
325
Deductions:
Gross loan charge-offs
—
—
(558
)
—
(57
)
(615
)
Recoveries
3
148
81
8
79
319
Net loan charge-offs
3
148
(477
)
8
22
(296
)
Balance at end of period
$
6,446
$
5,286
$
3,702
$
612
$
135
$
16,181
Three Months Ended September 30, 2015
Real
Construction
Commercial
Residential
Consumer
Estate
and Land
and
and
and
(in thousands)
Term
Development
Industrial
Home Equity
Other
Total
Balance at beginning of period
$
5,184
$
3,852
$
5,694
$
692
$
233
$
15,655
Additions: Provisions for loan losses
1,381
(78
)
(1,133
)
(15
)
45
200
Deductions:
Gross loan charge-offs
(1
)
(151
)
(201
)
-
(53
)
(406
)
Recoveries
5
2
31
16
24
78
Net loan charge-offs
4
(149
)
(170
)
16
(29
)
(328
)
Balance at end of period
$
6,569
$
3,625
$
4,391
$
693
$
249
$
15,527
Nine Months Ended September 30, 2016
Real
Construction
Commercial
Residential
Consumer
Estate
and Land
and
and
and
(in thousands)
Term
Development
Industrial
Home Equity
Other
Total
Balance at beginning of period
$
6,783
$
3,984
$
3,941
$
603
$
246
$
15,557
Additions: Provisions for loan losses
(349
)
1,108
202
(80
)
(131
)
750
Deductions:
Gross loan charge-offs
—
—
(630
)
—
(177
)
(807
)
Recoveries
12
194
189
89
197
681
Net loan charge-offs
12
194
(441
)
89
20
(126
)
Balance at end of period
$
6,446
$
5,286
$
3,702
$
612
$
135
$
16,181
Note 3 — Loans and Allowance for Loan Losses – Continued
Nine Months Ended September 30, 2015
Real
Construction
Commercial
Residential
Consumer
Estate
and Land
and
and
and
(in thousands)
Term
Development
Industrial
Home Equity
Other
Total
Balance at beginning of period
$
5,181
$
4,425
$
4,608
$
671
$
266
$
15,151
Additions: Provisions for loan losses
1,316
(442
)
(129
)
(41
)
96
800
Deductions:
Gross loan charge-offs
(2
)
(396
)
(235
)
-
(174
)
(807
)
Recoveries
74
38
147
63
61
383
Net loan charge-offs
72
(358
)
(88
)
63
(113
)
(424
)
Balance at end of period
$
6,569
$
3,625
$
4,391
$
693
$
249
$
15,527</t>
  </si>
  <si>
    <t>Summary of Nonaccrual Loans</t>
  </si>
  <si>
    <t>Non-accrual loans are summarized as follows:
September 30,
December 31,
(in thousands)
2016
2015
Non-accrual loans, not troubled debt restructured:
Real estate term
$
2,483
$
2,961
Construction and land development
85
56
Commercial and industrial
605
1,176
Residential and home equity
152
631
Consumer and other
69
88
Total non-accrual loans, not troubled debt restructured
3,394
4,912
Troubled debt restructured loans, non-accrual:
Real estate term
824
1,153
Construction and land development
667
1,329
Commercial and industrial
17
21
Residential and home equity
—
—
Consumer and other
—
—
Total troubled debt restructured loans, non-accrual
1,508
2,503
Total non-accrual loans
$
4,902
$
7,415</t>
  </si>
  <si>
    <t>Summary of Troubled Debt Restructured Loans</t>
  </si>
  <si>
    <t>Troubled debt restructured loans are summarized as follows:
September 30,
December 31,
(in thousands)
2016
2015
Accruing troubled debt restructured loans
$
6,006
$
7,049
Non-accrual troubled debt restructured loans
1,508
2,503
Total troubled debt restructured loans
$
7,514
$
9,552</t>
  </si>
  <si>
    <t>Summary of Current and Past Due Loans Held For Investment (Accruing And Non-Accruing)</t>
  </si>
  <si>
    <t>Current and past due loans held for investment (accruing and non-accruing) are summarized as follows:
September 30, 2016
30-89 Days
90+ Days
Total
Total
(in thousands)
Current
Past Due
Past Due
Non-accrual
Past Due
Loans
Commercial real estate:
Real estate term
$
574,515
$
640
$
—
$
3,307
$
3,947
$
578,462
Construction and land development
234,000
598
—
752
1,350
235,350
Total commercial real estate
808,515
1,238
—
4,059
5,297
813,812
Commercial and industrial
204,327
494
—
622
1,116
205,443
Consumer:
Residential and home equity
74,953
466
—
152
618
75,571
Consumer and other
14,765
226
2
69
297
15,062
Total consumer
89,718
692
2
221
915
90,633
Total gross loans
$
1,102,560
$
2,424
$
2
$
4,902
$
7,328
$
1,109,888
December 31, 2015
30-89 Days
90+ Days
Total
Total
(in thousands)
Current
Past Due
Past Due
Non-accrual
Past Due
Loans
Commercial real estate:
Real estate term
$
567,886
$
5,804
$
—
$
4,114
$
9,918
$
577,804
Construction and land development
170,495
7,784
—
1,385
9,169
179,664
Total commercial real estate
738,381
13,588
—
5,499
19,087
757,468
Commercial and industrial
205,765
1,315
—
1,197
2,512
208,277
Consumer:
Residential and home equity
69,950
588
—
631
1,219
71,169
Consumer and other
14,596
258
3
88
349
14,945
Total consumer
84,546
846
3
719
1,568
86,114
Total gross loans
$
1,028,692
$
15,749
$
3
$
7,415
$
23,167
$
1,051,859</t>
  </si>
  <si>
    <t>Summary of Outstanding Loan Balances (Accruing and Non - Accruing) Categorized by Credit Quality Indicators</t>
  </si>
  <si>
    <t>Outstanding loan balances (accruing and non-accruing) categorized by these credit quality indicators are summarized as follows:
September 30, 2016
Special
Substandard
Total
Total
(in thousands)
Pass
Mention
and Doubtful
Loans
Allowance
Commercial real estate:
Real estate term
$
557,377
$
13,078
$
8,007
$
578,462
$
6,446
Construction and land development
229,804
2,250
3,296
235,350
5,286
Total commercial real estate
787,181
15,328
11,303
813,812
11,732
Commercial and industrial
197,741
899
6,803
205,443
3,702
Consumer loans:
Residential and home equity
71,763
1,918
1,890
75,571
612
Consumer and other
14,928
1
133
15,062
135
Total consumer
86,691
1,919
2,023
90,633
747
Total
$
1,071,613
$
18,146
$
20,129
$
1,109,888
$
16,181
December 31, 2015
Special
Substandard
Total
Total
(in thousands)
Pass
Mention
and Doubtful
Loans
Allowance
Commercial real estate:
Real estate term
$
551,001
$
16,326
$
10,477
$
577,804
$
6,783
Construction and land development
172,368
2,934
4,362
179,664
3,984
Total commercial real estate
723,369
19,260
14,839
757,468
10,767
Commercial and industrial
195,611
5,626
7,040
208,277
3,941
Consumer loans:
Residential and home equity
67,088
1,666
2,415
71,169
603
Consumer and other
14,816
36
93
14,945
246
Total consumer
81,904
1,702
2,508
86,114
849
Total
$
1,000,884
$
26,588
$
24,387
$
1,051,859
$
15,557</t>
  </si>
  <si>
    <t>Summary of Information on Impaired Loans</t>
  </si>
  <si>
    <t>The ALLL and outstanding loan balances reviewed according to the Company’s impairment method are summarized as follows:
September 30, 2016
Real
Construction
Commercial
Residential
Consumer
Estate
and Land
and
and
and
(in thousands)
Term
Development
Industrial
Home Equity
Other
Total
Allowance for loan losses:
Individually evaluated for impairment
$
271
$
67
$
664
$
76
$
-
$
1,078
Collectively evaluated for impairment
6,175
5,219
3,038
536
135
15,103
Total
$
6,446
$
5,286
$
3,702
$
612
$
135
$
16,181
Outstanding loan balances:
Individually evaluated for impairment
$
7,910
$
3,285
$
6,879
$
1,503
$
14
$
19,591
Collectively evaluated for impairment
570,552
232,065
198,564
74,068
15,048
1,090,297
Total gross loans
$
578,462
$
235,350
$
205,443
$
75,571
$
15,062
$
1,109,888
Note 3 — Loans and Allowance for Loan Losses – Continued
December 31, 2015
Real
Construction
Commercial
Residential
Consumer
Estate
and Land
and
and
and
(in thousands)
Term
Development
Industrial
Home Equity
Other
Total
Allowance for loan losses:
Individually evaluated for impairment
$
283
$
67
$
1,078
$
79
$
15
$
1,522
Collectively evaluated for impairment
6,500
3,917
2,863
524
231
14,035
Total
$
6,783
$
3,984
$
3,941
$
603
$
246
$
15,557
Outstanding loan balances:
Individually evaluated for impairment
$
10,225
$
4,219
$
7,009
$
2,451
$
15
$
23,919
Collectively evaluated for impairment
567,579
175,445
201,268
68,718
14,930
1,027,940
Total gross loans
$
577,804
$
179,664
$
208,277
$
71,169
$
14,945
$
1,051,859
Information on impaired loans is summarized as follows:
September 30, 2016
Recorded Investment
Unpaid
Total
Principal
With No
With
Recorded
Related
(in thousands)
Balance
Allowance
Allowance
Investment
Allowance
Commercial real estate:
Real estate term
$
8,104
$
5,032
$
2,878
$
7,910
$
271
Construction and land development
5,137
3,081
204
3,285
67
Total commercial real estate
13,241
8,113
3,082
11,195
338
Commercial and industrial
7,362
4,076
2,803
6,879
664
Consumer loans:
Residential and home equity
1,562
1,096
407
1,503
76
Consumer and other
14
14
-
14
-
Total consumer
1,576
1,110
407
1,517
76
Total
$
22,179
$
13,299
$
6,292
$
19,591
$
1,078
December 31, 2015
Recorded Investment
Unpaid
Total
Principal
With No
With
Recorded
Related
(in thousands)
Balance
Allowance
Allowance
Investment
Allowance
Commercial real estate:
Real estate term
$
10,430
$
7,266
$
2,959
$
10,225
$
283
Construction and land development
6,055
4,007
212
4,219
67
Total commercial real estate
16,485
11,273
3,171
14,444
350
Commercial and industrial
7,562
3,510
3,499
7,009
1,078
Consumer loans:
Residential and home equity
2,514
2,019
432
2,451
79
Consumer and other
58
15
-
15
15
Total consumer
2,572
2,034
432
2,466
94
Total
$
26,619
$
16,817
$
7,102
$
23,919
$
1,522
Note 3 — Loans and Allowance for Loan Losses – Concluded The interest income recognized on impaired loans was as follows:
Three Months Ended
September 30, 2016
September 30, 2015
Average
Interest
Average
Interest
Recorded
Income
Recorded
Income
(in thousands)
Investment
Recognition
Investment
Recognition
Commercial real estate:
Real estate term
$
8,990
$
65
$
10,440
$
85
Construction and land development
3,528
54
5,161
109
Total commercial real estate
12,518
119
15,601
194
Commercial and industrial
6,353
88
5,024
44
Consumer loans:
Residential and home equity
1,971
23
2,819
24
Consumer and other
15
1
32
-
Total consumer
1,986
24
2,851
24
Total
$
20,857
$
231
$
23,476
$
262
Nine Months Ended
September 30, 2016
September 30, 2015
Average
Interest
Average
Interest
Recorded
Income
Recorded
Income
(in thousands)
Investment
Recognition
Investment
Recognition
Commercial real estate:
Real estate term
$
9,067
$
218
$
11,792
$
300
Construction and land development
3,752
156
5,234
255
Total commercial real estate
12,819
374
17,026
555
Commercial and industrial
6,944
273
5,004
136
Consumer loans:
Residential and home equity
1,977
57
3,179
93
Consumer and other
15
1
32
1
Total consumer
1,992
58
3,211
94
Total
$
21,755
$
705
$
25,241
$
785</t>
  </si>
  <si>
    <t>Commitments and Contingencies (Tables)</t>
  </si>
  <si>
    <t>Summary of Contractual Amounts of Off-balance Sheet Financial Instruments</t>
  </si>
  <si>
    <t>Contractual amounts of off-balance sheet financial instruments were as follows:
September 30,
December 31,
(in thousands)
2016
2015
Commitments to extend credit, including unsecured commitments of $13,419 and $12,869 as of September 30, 2016 and December 31, 2015, respectively
$
481,566
$
382,928
Stand-by letters of credit and bond commitments, including unsecured commitments of $668 and $1,391 as of September 30, 2016 and December 31, 2015, respectively
33,322
36,333
Unused credit card lines, all unsecured
26,488
25,512</t>
  </si>
  <si>
    <t>Fair Value (Tables)</t>
  </si>
  <si>
    <t>Summary of Asset Measured at Fair Value</t>
  </si>
  <si>
    <t>Assets measured at fair value are summarized as follows:
(in thousands)
Level 1
Level 2
Level 3
Total
As of September 30, 2016
Fair valued on a recurring basis:
Investment securities available for sale
$
4,709
$
321,387
$
—
$
326,096
Fair valued on a non-recurring basis:
Impaired loans
—
5,214
—
5,214
Other real estate owned
—
407
—
407
As of December 31, 2015
Fair valued on a recurring basis:
Investment securities available for sale
$
2,017
$
330,719
$
—
$
332,736
Fair valued on a non-recurring basis:
Impaired loans
—
5,580
—
5,580
Other real estate owned
—
460
—
460</t>
  </si>
  <si>
    <t>Fair Value of Financial Instruments</t>
  </si>
  <si>
    <t>Note 9 — Fair Value Fair value of financial instruments — The following table summarizes carrying amounts, estimated fair values and assumptions used to estimate fair values of financial instruments:
Carrying
Estimated
(in thousands)
Value
Fair Value
As of December 31, 2015
Financial Assets:
Net loans held for investment
$
1,032,418
$
1,029,540
Financial Liabilities:
Interest bearing deposits
900,677
901,211</t>
  </si>
  <si>
    <t>Basis of Presentation - Additional Information (Details)</t>
  </si>
  <si>
    <t>Sep. 30, 2016Division</t>
  </si>
  <si>
    <t>People's Intermountain Bank [Member]</t>
  </si>
  <si>
    <t>Basis Of Presentation [Line Items]</t>
  </si>
  <si>
    <t>Number of banking divisions</t>
  </si>
  <si>
    <t>Basis of Presentation - Schedule of Earnings Per Common Share (Details) - USD ($) $ / shares in Units, $ in Thousands</t>
  </si>
  <si>
    <t>Numerator</t>
  </si>
  <si>
    <t>Denominator</t>
  </si>
  <si>
    <t>Weighted-average number of common shares outstanding</t>
  </si>
  <si>
    <t>Incremental shares assumed for stock options and RSUs</t>
  </si>
  <si>
    <t>Weighted-average number of dilutive shares outstanding</t>
  </si>
  <si>
    <t>Basic earnings per common share</t>
  </si>
  <si>
    <t>Diluted earnings per common share</t>
  </si>
  <si>
    <t>Investment Securities - Summary of Amortized Cost and Approximate Fair Values of Investment Securities Available for Sale (Details) - USD ($) $ in Thousands</t>
  </si>
  <si>
    <t>Schedule Of Available For Sale Securities [Line Items]</t>
  </si>
  <si>
    <t>Available-for-sale, Amortized Cost</t>
  </si>
  <si>
    <t>Available-for-sale, Gross Unrealized Gains</t>
  </si>
  <si>
    <t>Available-for-sale, Gross Unrealized Losses, Less Than 12 Months</t>
  </si>
  <si>
    <t>Available-for-sale, Gross Unrealized Losses, 12 Months or Longer</t>
  </si>
  <si>
    <t>Available-for-sale, Fair Value</t>
  </si>
  <si>
    <t>U.S. Government Sponsored Securities</t>
  </si>
  <si>
    <t>Mortgage-backed Securities</t>
  </si>
  <si>
    <t>Municipal Securities</t>
  </si>
  <si>
    <t>Corporate Securities</t>
  </si>
  <si>
    <t>Investment Securities - Summary of Carrying Amounts and Estimated Fair Values of Securities Held-to-Maturity (Details) - USD ($) $ in Thousands</t>
  </si>
  <si>
    <t>Schedule Of Held To Maturity Securities [Line Items]</t>
  </si>
  <si>
    <t>Held-to-maturity, Amortized Cost</t>
  </si>
  <si>
    <t>Held-to-maturity, Gross Unrealized Gains</t>
  </si>
  <si>
    <t>Held-to-maturity, Gross Unrealized Losses, Less Than 12 Months</t>
  </si>
  <si>
    <t>Held-to-maturity, Gross Unrealized Losses, 12 Months or Longer</t>
  </si>
  <si>
    <t>Held-to-maturity, Fair Value</t>
  </si>
  <si>
    <t>Certificates of Deposit</t>
  </si>
  <si>
    <t>Investment Securities - Amortized Cost and Estimated Fair Values of Investment Securities that are Available-for-Sale and Held-to-Maturity by Contractual Maturity (Details) - USD ($) $ in Thousands</t>
  </si>
  <si>
    <t>Available-for-sale Securities by Maturity, Amortized Cost</t>
  </si>
  <si>
    <t>Available-for-sale, Securities maturing in one year or less, Amortized cost</t>
  </si>
  <si>
    <t>Available-for-sale, Securities maturing in After one year through five years, Amortized cost</t>
  </si>
  <si>
    <t>Available-for-sale, Securities maturing in After five years through ten years, Amortized cost</t>
  </si>
  <si>
    <t>Available-for-sale, Securities maturing in After ten years, Amortized cost</t>
  </si>
  <si>
    <t>Available-for-sale Securities by Maturity, Fair Value</t>
  </si>
  <si>
    <t>Available-for-sale, Securities maturing in one year or less, Fair Value</t>
  </si>
  <si>
    <t>Available-for-sale, Securities maturing in After one year through five years, Fair Value</t>
  </si>
  <si>
    <t>Available-for-sale, Securities maturing in After five years through ten years, Fair Value</t>
  </si>
  <si>
    <t>Available-for-sale, Securities maturing in After ten years, Fair Value</t>
  </si>
  <si>
    <t>Held-to-maturity Securities by Maturity, Amortized Cost</t>
  </si>
  <si>
    <t>Held-to-maturity, Securities maturing in one year or less, Amortized Cost</t>
  </si>
  <si>
    <t>Held-to-maturity, Securities maturing in After one year through five years, Amortized Cost</t>
  </si>
  <si>
    <t>Held-to-maturity, Securities maturing in After five years through ten years, Amortized Cost</t>
  </si>
  <si>
    <t>Held-to-maturity Securities by Maturity, Fair Value</t>
  </si>
  <si>
    <t>Held-to-maturity, Securities maturing in one year or less, Fair Value</t>
  </si>
  <si>
    <t>Held-to-maturity, Securities maturing in After one year through five years, Fair Value</t>
  </si>
  <si>
    <t>Held-to-maturity, Securities maturing in After five years through ten years, Fair Value</t>
  </si>
  <si>
    <t>Investment Securities - Additional Information (Details) - Securities</t>
  </si>
  <si>
    <t>Number of investment securities with fair values less than amortized cost</t>
  </si>
  <si>
    <t>Loans and Allowance for Loan Losses - Summary of Loans (Details) - USD ($) $ in Thousands</t>
  </si>
  <si>
    <t>Jun. 30, 2016</t>
  </si>
  <si>
    <t>Jun. 30, 2015</t>
  </si>
  <si>
    <t>Dec. 31, 2014</t>
  </si>
  <si>
    <t>Accounts Notes And Loans Receivable [Line Items]</t>
  </si>
  <si>
    <t>Gross loans held for investment</t>
  </si>
  <si>
    <t>Net deferred loan fees</t>
  </si>
  <si>
    <t>Total loans held for investment</t>
  </si>
  <si>
    <t>Real Estate Term</t>
  </si>
  <si>
    <t>Construction and Land Development</t>
  </si>
  <si>
    <t>Residential and Home Equity</t>
  </si>
  <si>
    <t>Consumer and Other</t>
  </si>
  <si>
    <t>Commercial Real Estate</t>
  </si>
  <si>
    <t>Commercial Real Estate | Real Estate Term</t>
  </si>
  <si>
    <t>Commercial Real Estate | Construction and Land Development</t>
  </si>
  <si>
    <t>Commercial and Industrial</t>
  </si>
  <si>
    <t>Consumer</t>
  </si>
  <si>
    <t>Consumer | Residential and Home Equity</t>
  </si>
  <si>
    <t>Consumer | Consumer and Other</t>
  </si>
  <si>
    <t>Loans and Allowance for Loan Losses - Summary of Changes in Allowance for Loan Losses (Details) - USD ($) $ in Thousands</t>
  </si>
  <si>
    <t>Financing Receivable Allowance For Credit Losses [Line Items]</t>
  </si>
  <si>
    <t>Balance at beginning of period</t>
  </si>
  <si>
    <t>Gross loan charge-offs</t>
  </si>
  <si>
    <t>Recoveries</t>
  </si>
  <si>
    <t>Net loan charge-offs</t>
  </si>
  <si>
    <t>Balance at end of period</t>
  </si>
  <si>
    <t>Loans and Allowance for Loan Losses - Summary of Non Accrual Loans (Details) - USD ($) $ in Thousands</t>
  </si>
  <si>
    <t>Non-accrual loans, not troubled debt restructured</t>
  </si>
  <si>
    <t>Troubled debt restructured loans, non-accrual</t>
  </si>
  <si>
    <t>Total non-accrual loans</t>
  </si>
  <si>
    <t>Commercial and Industrial Loans</t>
  </si>
  <si>
    <t>Loans and Allowance for Loan Losses - Summary of Troubled Debt Restructured Loans (Details) - USD ($) $ in Thousands</t>
  </si>
  <si>
    <t>Loans And Leases Receivable Disclosure [Abstract]</t>
  </si>
  <si>
    <t>Accruing troubled debt restructured loans</t>
  </si>
  <si>
    <t>Non-accrual troubled debt restructured loans</t>
  </si>
  <si>
    <t>Total troubled debt restructured loans</t>
  </si>
  <si>
    <t>Loans and Allowance for Loan Losses - Summary of Current and Past Due Loans Held For Investment (Accruing And Non-Accruing) (Details) - USD ($) $ in Thousands</t>
  </si>
  <si>
    <t>Financing Receivable Recorded Investment Past Due [Line Items]</t>
  </si>
  <si>
    <t>Current</t>
  </si>
  <si>
    <t>30-89 Days Past Due</t>
  </si>
  <si>
    <t>90+ Days Past Due</t>
  </si>
  <si>
    <t>Non-accrual</t>
  </si>
  <si>
    <t>Total Past-Due</t>
  </si>
  <si>
    <t>Total loans</t>
  </si>
  <si>
    <t>Loans and Allowance for Loan Losses - Summary of Outstanding Loan Balances (Accruing and Non - Accruing) Categorized by Credit Quality Indicators (Details) - USD ($) $ in Thousands</t>
  </si>
  <si>
    <t>Total Loans</t>
  </si>
  <si>
    <t>Total Allowance</t>
  </si>
  <si>
    <t>Pass</t>
  </si>
  <si>
    <t>Special Mention</t>
  </si>
  <si>
    <t>Substandard and Doubtful</t>
  </si>
  <si>
    <t>Commercial Real Estate | Pass</t>
  </si>
  <si>
    <t>Commercial Real Estate | Pass | Real Estate Term</t>
  </si>
  <si>
    <t>Commercial Real Estate | Pass | Construction and Land Development</t>
  </si>
  <si>
    <t>Commercial Real Estate | Special Mention</t>
  </si>
  <si>
    <t>Commercial Real Estate | Special Mention | Real Estate Term</t>
  </si>
  <si>
    <t>Commercial Real Estate | Special Mention | Construction and Land Development</t>
  </si>
  <si>
    <t>Commercial Real Estate | Substandard and Doubtful</t>
  </si>
  <si>
    <t>Commercial Real Estate | Substandard and Doubtful | Real Estate Term</t>
  </si>
  <si>
    <t>Commercial Real Estate | Substandard and Doubtful | Construction and Land Development</t>
  </si>
  <si>
    <t>Commercial and Industrial | Pass</t>
  </si>
  <si>
    <t>Commercial and Industrial | Special Mention</t>
  </si>
  <si>
    <t>Commercial and Industrial | Substandard and Doubtful</t>
  </si>
  <si>
    <t>Consumer | Pass</t>
  </si>
  <si>
    <t>Consumer | Pass | Residential and Home Equity</t>
  </si>
  <si>
    <t>Consumer | Pass | Consumer and Other</t>
  </si>
  <si>
    <t>Consumer | Special Mention</t>
  </si>
  <si>
    <t>Consumer | Special Mention | Residential and Home Equity</t>
  </si>
  <si>
    <t>Consumer | Special Mention | Consumer and Other</t>
  </si>
  <si>
    <t>Consumer | Substandard and Doubtful</t>
  </si>
  <si>
    <t>Consumer | Substandard and Doubtful | Residential and Home Equity</t>
  </si>
  <si>
    <t>Consumer | Substandard and Doubtful | Consumer and Other</t>
  </si>
  <si>
    <t>Loans and Allowance for Loan Losses - Summary of ALLL And Outstanding Loan Balances According To The Company's Impairment Method (Details) - USD ($) $ in Thousands</t>
  </si>
  <si>
    <t>Allowance for loan losses, Individually evaluated for impairment</t>
  </si>
  <si>
    <t>Allowance for loan losses, Collectively evaluated for impairment</t>
  </si>
  <si>
    <t>Allowance for loan losses, Total</t>
  </si>
  <si>
    <t>Outstanding loan balances, Individually evaluated for impairment</t>
  </si>
  <si>
    <t>Outstanding loan balances, Collectively evaluated for impairment</t>
  </si>
  <si>
    <t>Loans and Allowance for Loan Losses - Summary of Information On Impaired Loans (Details) - USD ($) $ in Thousands</t>
  </si>
  <si>
    <t>Financing Receivable Impaired [Line Items]</t>
  </si>
  <si>
    <t>Unpaid Principal Balance</t>
  </si>
  <si>
    <t>Recorded investment With No Allowance</t>
  </si>
  <si>
    <t>Recorded investment With Allowance</t>
  </si>
  <si>
    <t>Total Recorded Investment</t>
  </si>
  <si>
    <t>Related Allowance</t>
  </si>
  <si>
    <t>Loans and Allowance for Loan Losses - Summary of Interest Income Recognized on Impaired Loans (Details) - USD ($) $ in Thousands</t>
  </si>
  <si>
    <t>Average Recorded Investment</t>
  </si>
  <si>
    <t>Interest Income Recognition</t>
  </si>
  <si>
    <t>Loans and Allowance for Loan Losses - Additional Information (Details) - USD ($)</t>
  </si>
  <si>
    <t>Related Party Transaction [Line Items]</t>
  </si>
  <si>
    <t>Available lines of credit for loans and credit cards to affiliates</t>
  </si>
  <si>
    <t>Deposits held by affiliates</t>
  </si>
  <si>
    <t>Affiliates</t>
  </si>
  <si>
    <t>Outstanding loans with affiliates</t>
  </si>
  <si>
    <t>Income Taxes - Additional Information (Details) - USD ($) $ in Thousands</t>
  </si>
  <si>
    <t>Effective tax rate</t>
  </si>
  <si>
    <t>36.60%</t>
  </si>
  <si>
    <t>34.50%</t>
  </si>
  <si>
    <t>Commitments and Contingencies - Summary of Contractual Amounts of Off-balance Sheet Financial Instruments (Details) - USD ($) $ in Thousands</t>
  </si>
  <si>
    <t>Commitments to Extend Credit [Member]</t>
  </si>
  <si>
    <t>Commitments And Contingencies [Line Items]</t>
  </si>
  <si>
    <t>Off-balance sheet financial instrument, contractual amount</t>
  </si>
  <si>
    <t>Stand-by Letters of Credit and Bond Commitments [Member]</t>
  </si>
  <si>
    <t>Unused Credit Card Lines, All Unsecured [Member]</t>
  </si>
  <si>
    <t>Commitments and Contingencies - Summary of Contractual Amounts of Off-balance Sheet Financial Instruments (Parenthetical) (Details) - USD ($) $ in Thousands</t>
  </si>
  <si>
    <t>Unsecured Commitments Included in Commitments to Extend Credit [Member]</t>
  </si>
  <si>
    <t>Unsecured Commitments Included in Stand-by Letters of Credit and Bond Commitments [Member]</t>
  </si>
  <si>
    <t>Regulatory Capital Matters - Additional Information (Details) - USD ($) $ in Millions</t>
  </si>
  <si>
    <t>Consolidated Tier 1 Leverage ratio</t>
  </si>
  <si>
    <t>13.93%</t>
  </si>
  <si>
    <t>13.42%</t>
  </si>
  <si>
    <t>Investment securities</t>
  </si>
  <si>
    <t>Incentive Share-Based Plan and Other Employee Benefits - Additional Information (Details) - USD ($) $ / shares in Units, $ in Thousands</t>
  </si>
  <si>
    <t>6 Months Ended</t>
  </si>
  <si>
    <t>Jun. 30, 2014</t>
  </si>
  <si>
    <t>Options [Member]</t>
  </si>
  <si>
    <t>Share Based Compensation Arrangement By Share Based Payment Award [Line Items]</t>
  </si>
  <si>
    <t>Options issued to purchase common shares</t>
  </si>
  <si>
    <t>Exercise price of common shares</t>
  </si>
  <si>
    <t>Fair value as of date of grant per share</t>
  </si>
  <si>
    <t>Share-based compensation expense</t>
  </si>
  <si>
    <t>Restricted Stock Units [Member]</t>
  </si>
  <si>
    <t>Restricted stock units granted</t>
  </si>
  <si>
    <t>Fair value of restricted stock units</t>
  </si>
  <si>
    <t>Share-Based Incentive Plan [Member]</t>
  </si>
  <si>
    <t>Maximum number of shares available for issuance under the plan</t>
  </si>
  <si>
    <t>Maximum [Member] | Options [Member]</t>
  </si>
  <si>
    <t>Vesting period</t>
  </si>
  <si>
    <t>3 years</t>
  </si>
  <si>
    <t>Maximum [Member] | Restricted Stock Units [Member]</t>
  </si>
  <si>
    <t>Maximum [Member] | Share-Based Incentive Plan [Member]</t>
  </si>
  <si>
    <t>Share-based awards granted term</t>
  </si>
  <si>
    <t>10 years</t>
  </si>
  <si>
    <t>Minimum [Member] | Options [Member]</t>
  </si>
  <si>
    <t>1 year</t>
  </si>
  <si>
    <t>Minimum [Member] | Restricted Stock Units [Member]</t>
  </si>
  <si>
    <t>Fair Value - Summary of Asset Measured at Fair Value (Details) - USD ($) $ in Thousands</t>
  </si>
  <si>
    <t>Fair Value Assets And Liabilities Measured On Recurring And Nonrecurring Basis [Line Items]</t>
  </si>
  <si>
    <t>Investment securities available for sale</t>
  </si>
  <si>
    <t>Fair Valued on a Recurring Basis [Member]</t>
  </si>
  <si>
    <t>Fair Valued on a Recurring Basis [Member] | Level 1 [Member]</t>
  </si>
  <si>
    <t>Fair Valued on a Recurring Basis [Member] | Level 2 [Member]</t>
  </si>
  <si>
    <t>Fair Valued on a Non-Recurring Basis [Member]</t>
  </si>
  <si>
    <t>Impaired loans</t>
  </si>
  <si>
    <t>Fair Valued on a Non-Recurring Basis [Member] | Level 2 [Member]</t>
  </si>
  <si>
    <t>Fair Value - Summary of Carrying Amounts, Estimated Fair Values and Assumptions Used to Estimate Fair Values of Financial Instruments (Details) - USD ($) $ in Thousands</t>
  </si>
  <si>
    <t>Financial Liabilities:</t>
  </si>
  <si>
    <t>Carrying Value [Member]</t>
  </si>
  <si>
    <t>Financial Assets:</t>
  </si>
  <si>
    <t>Net loans held for investment</t>
  </si>
  <si>
    <t>Estimated 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36286</v>
      </c>
    </row>
    <row r="6" spans="1:3">
      <c s="4" r="A6" t="s">
        <v>8</v>
      </c>
      <c s="4" r="B6" t="s">
        <v>9</v>
      </c>
    </row>
    <row r="7" spans="1:3">
      <c s="4" r="A7" t="s">
        <v>10</v>
      </c>
      <c s="4" r="B7" t="s">
        <v>11</v>
      </c>
    </row>
    <row r="8" spans="1:3">
      <c s="4" r="A8" t="s">
        <v>12</v>
      </c>
      <c s="4" r="B8" t="s">
        <v>13</v>
      </c>
    </row>
    <row r="9" spans="1:3">
      <c s="4" r="A9" t="s">
        <v>14</v>
      </c>
      <c s="6" r="B9" t="n">
        <v>2016</v>
      </c>
    </row>
    <row r="10" spans="1:3">
      <c s="4" r="A10" t="s">
        <v>15</v>
      </c>
      <c s="4" r="B10" t="s">
        <v>16</v>
      </c>
    </row>
    <row r="11" spans="1:3">
      <c s="4" r="A11" t="s">
        <v>17</v>
      </c>
      <c s="5" r="B11" t="s">
        <v>18</v>
      </c>
    </row>
    <row r="12" spans="1:3">
      <c s="4" r="A12" t="s">
        <v>19</v>
      </c>
      <c s="4" r="B12" t="s">
        <v>20</v>
      </c>
    </row>
    <row r="13" spans="1:3">
      <c s="4" r="A13" t="s">
        <v>21</v>
      </c>
      <c s="4" r="B13" t="s">
        <v>22</v>
      </c>
    </row>
    <row r="14" spans="1:3">
      <c s="4" r="A14" t="s">
        <v>23</v>
      </c>
      <c s="6" r="C14" t="n">
        <v>17790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4</v>
      </c>
      <c s="2" r="B1" t="s">
        <v>1</v>
      </c>
    </row>
    <row r="2" spans="1:2">
      <c s="2" r="B2" t="s">
        <v>2</v>
      </c>
    </row>
    <row r="3" spans="1:2">
      <c s="3" r="A3" t="s">
        <v>177</v>
      </c>
    </row>
    <row r="4" spans="1:2">
      <c s="4" r="A4" t="s">
        <v>205</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180</v>
      </c>
    </row>
    <row r="4" spans="1:2">
      <c s="4" r="A4" t="s">
        <v>208</v>
      </c>
      <c s="4" r="B4" t="s">
        <v>209</v>
      </c>
    </row>
    <row r="5" spans="1:2">
      <c s="4" r="A5" t="s">
        <v>210</v>
      </c>
      <c s="4" r="B5" t="s">
        <v>211</v>
      </c>
    </row>
    <row r="6" spans="1:2">
      <c s="4" r="A6" t="s">
        <v>212</v>
      </c>
      <c s="4" r="B6"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9852</v>
      </c>
      <c s="7" r="C3" t="n">
        <v>19745</v>
      </c>
    </row>
    <row r="4" spans="1:3">
      <c s="4" r="A4" t="s">
        <v>28</v>
      </c>
      <c s="6" r="B4" t="n">
        <v>67930</v>
      </c>
      <c s="6" r="C4" t="n">
        <v>20428</v>
      </c>
    </row>
    <row r="5" spans="1:3">
      <c s="4" r="A5" t="s">
        <v>29</v>
      </c>
      <c s="6" r="B5" t="n">
        <v>253</v>
      </c>
      <c s="6" r="C5" t="n">
        <v>2176</v>
      </c>
    </row>
    <row r="6" spans="1:3">
      <c s="4" r="A6" t="s">
        <v>30</v>
      </c>
      <c s="6" r="B6" t="n">
        <v>98035</v>
      </c>
      <c s="6" r="C6" t="n">
        <v>42349</v>
      </c>
    </row>
    <row r="7" spans="1:3">
      <c s="3" r="A7" t="s">
        <v>31</v>
      </c>
    </row>
    <row r="8" spans="1:3">
      <c s="4" r="A8" t="s">
        <v>32</v>
      </c>
      <c s="6" r="B8" t="n">
        <v>326096</v>
      </c>
      <c s="6" r="C8" t="n">
        <v>332736</v>
      </c>
    </row>
    <row r="9" spans="1:3">
      <c s="4" r="A9" t="s">
        <v>33</v>
      </c>
      <c s="6" r="B9" t="n">
        <v>61471</v>
      </c>
      <c s="6" r="C9" t="n">
        <v>65882</v>
      </c>
    </row>
    <row r="10" spans="1:3">
      <c s="4" r="A10" t="s">
        <v>34</v>
      </c>
      <c s="6" r="B10" t="n">
        <v>387567</v>
      </c>
      <c s="6" r="C10" t="n">
        <v>398618</v>
      </c>
    </row>
    <row r="11" spans="1:3">
      <c s="4" r="A11" t="s">
        <v>35</v>
      </c>
      <c s="6" r="B11" t="n">
        <v>1827</v>
      </c>
      <c s="6" r="C11" t="n">
        <v>2244</v>
      </c>
    </row>
    <row r="12" spans="1:3">
      <c s="4" r="A12" t="s">
        <v>36</v>
      </c>
      <c s="6" r="B12" t="n">
        <v>15178</v>
      </c>
      <c s="6" r="C12" t="n">
        <v>17947</v>
      </c>
    </row>
    <row r="13" spans="1:3">
      <c s="3" r="A13" t="s">
        <v>37</v>
      </c>
    </row>
    <row r="14" spans="1:3">
      <c s="4" r="A14" t="s">
        <v>38</v>
      </c>
      <c s="6" r="B14" t="n">
        <v>1105398</v>
      </c>
      <c s="6" r="C14" t="n">
        <v>1047975</v>
      </c>
    </row>
    <row r="15" spans="1:3">
      <c s="4" r="A15" t="s">
        <v>39</v>
      </c>
      <c s="6" r="B15" t="n">
        <v>-16181</v>
      </c>
      <c s="6" r="C15" t="n">
        <v>-15557</v>
      </c>
    </row>
    <row r="16" spans="1:3">
      <c s="4" r="A16" t="s">
        <v>40</v>
      </c>
      <c s="6" r="B16" t="n">
        <v>1089217</v>
      </c>
      <c s="6" r="C16" t="n">
        <v>1032418</v>
      </c>
    </row>
    <row r="17" spans="1:3">
      <c s="4" r="A17" t="s">
        <v>41</v>
      </c>
      <c s="6" r="B17" t="n">
        <v>22056</v>
      </c>
      <c s="6" r="C17" t="n">
        <v>22104</v>
      </c>
    </row>
    <row r="18" spans="1:3">
      <c s="4" r="A18" t="s">
        <v>42</v>
      </c>
      <c s="6" r="B18" t="n">
        <v>5801</v>
      </c>
      <c s="6" r="C18" t="n">
        <v>5767</v>
      </c>
    </row>
    <row r="19" spans="1:3">
      <c s="4" r="A19" t="s">
        <v>43</v>
      </c>
      <c s="6" r="B19" t="n">
        <v>8248</v>
      </c>
      <c s="6" r="C19" t="n">
        <v>8606</v>
      </c>
    </row>
    <row r="20" spans="1:3">
      <c s="4" r="A20" t="s">
        <v>44</v>
      </c>
      <c s="6" r="B20" t="n">
        <v>407</v>
      </c>
      <c s="6" r="C20" t="n">
        <v>568</v>
      </c>
    </row>
    <row r="21" spans="1:3">
      <c s="4" r="A21" t="s">
        <v>45</v>
      </c>
      <c s="6" r="B21" t="n">
        <v>19581</v>
      </c>
      <c s="6" r="C21" t="n">
        <v>19170</v>
      </c>
    </row>
    <row r="22" spans="1:3">
      <c s="4" r="A22" t="s">
        <v>46</v>
      </c>
      <c s="6" r="B22" t="n">
        <v>5940</v>
      </c>
      <c s="6" r="C22" t="n">
        <v>6191</v>
      </c>
    </row>
    <row r="23" spans="1:3">
      <c s="4" r="A23" t="s">
        <v>47</v>
      </c>
      <c s="6" r="B23" t="n">
        <v>1653857</v>
      </c>
      <c s="6" r="C23" t="n">
        <v>1555982</v>
      </c>
    </row>
    <row r="24" spans="1:3">
      <c s="3" r="A24" t="s">
        <v>48</v>
      </c>
    </row>
    <row r="25" spans="1:3">
      <c s="4" r="A25" t="s">
        <v>49</v>
      </c>
      <c s="6" r="B25" t="n">
        <v>464638</v>
      </c>
      <c s="6" r="C25" t="n">
        <v>408508</v>
      </c>
    </row>
    <row r="26" spans="1:3">
      <c s="4" r="A26" t="s">
        <v>28</v>
      </c>
      <c s="6" r="B26" t="n">
        <v>947201</v>
      </c>
      <c s="6" r="C26" t="n">
        <v>900677</v>
      </c>
    </row>
    <row r="27" spans="1:3">
      <c s="4" r="A27" t="s">
        <v>50</v>
      </c>
      <c s="6" r="B27" t="n">
        <v>1411839</v>
      </c>
      <c s="6" r="C27" t="n">
        <v>1309185</v>
      </c>
    </row>
    <row r="28" spans="1:3">
      <c s="4" r="A28" t="s">
        <v>51</v>
      </c>
      <c s="6" r="B28" t="n">
        <v>3188</v>
      </c>
      <c s="6" r="C28" t="n">
        <v>27204</v>
      </c>
    </row>
    <row r="29" spans="1:3">
      <c s="4" r="A29" t="s">
        <v>52</v>
      </c>
      <c s="6" r="B29" t="n">
        <v>293</v>
      </c>
      <c s="6" r="C29" t="n">
        <v>314</v>
      </c>
    </row>
    <row r="30" spans="1:3">
      <c s="4" r="A30" t="s">
        <v>53</v>
      </c>
      <c s="6" r="B30" t="n">
        <v>13387</v>
      </c>
      <c s="6" r="C30" t="n">
        <v>9871</v>
      </c>
    </row>
    <row r="31" spans="1:3">
      <c s="4" r="A31" t="s">
        <v>54</v>
      </c>
      <c s="6" r="B31" t="n">
        <v>1428707</v>
      </c>
      <c s="6" r="C31" t="n">
        <v>1346574</v>
      </c>
    </row>
    <row r="32" spans="1:3">
      <c s="4" r="A32" t="s">
        <v>55</v>
      </c>
      <c s="4" r="B32" t="s">
        <v>56</v>
      </c>
      <c s="4" r="C32" t="s">
        <v>56</v>
      </c>
    </row>
    <row r="33" spans="1:3">
      <c s="3" r="A33" t="s">
        <v>57</v>
      </c>
    </row>
    <row r="34" spans="1:3">
      <c s="4" r="A34" t="s">
        <v>58</v>
      </c>
      <c s="4" r="B34" t="s">
        <v>56</v>
      </c>
      <c s="4" r="C34" t="s">
        <v>56</v>
      </c>
    </row>
    <row r="35" spans="1:3">
      <c s="4" r="A35" t="s">
        <v>59</v>
      </c>
      <c s="6" r="B35" t="n">
        <v>178</v>
      </c>
      <c s="6" r="C35" t="n">
        <v>176</v>
      </c>
    </row>
    <row r="36" spans="1:3">
      <c s="4" r="A36" t="s">
        <v>60</v>
      </c>
      <c s="6" r="B36" t="n">
        <v>68415</v>
      </c>
      <c s="6" r="C36" t="n">
        <v>67338</v>
      </c>
    </row>
    <row r="37" spans="1:3">
      <c s="4" r="A37" t="s">
        <v>61</v>
      </c>
      <c s="6" r="B37" t="n">
        <v>155573</v>
      </c>
      <c s="6" r="C37" t="n">
        <v>142223</v>
      </c>
    </row>
    <row r="38" spans="1:3">
      <c s="4" r="A38" t="s">
        <v>62</v>
      </c>
      <c s="6" r="B38" t="n">
        <v>984</v>
      </c>
      <c s="6" r="C38" t="n">
        <v>-329</v>
      </c>
    </row>
    <row r="39" spans="1:3">
      <c s="4" r="A39" t="s">
        <v>63</v>
      </c>
      <c s="6" r="B39" t="n">
        <v>225150</v>
      </c>
      <c s="6" r="C39" t="n">
        <v>209408</v>
      </c>
    </row>
    <row r="40" spans="1:3">
      <c s="4" r="A40" t="s">
        <v>64</v>
      </c>
      <c s="7" r="B40" t="n">
        <v>1653857</v>
      </c>
      <c s="7" r="C40" t="n">
        <v>15559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183</v>
      </c>
    </row>
    <row r="4" spans="1:2">
      <c s="4" r="A4" t="s">
        <v>215</v>
      </c>
      <c s="4" r="B4" t="s">
        <v>216</v>
      </c>
    </row>
    <row r="5" spans="1:2">
      <c s="4" r="A5" t="s">
        <v>217</v>
      </c>
      <c s="4" r="B5" t="s">
        <v>218</v>
      </c>
    </row>
    <row r="6" spans="1:2">
      <c s="4" r="A6" t="s">
        <v>219</v>
      </c>
      <c s="4" r="B6" t="s">
        <v>220</v>
      </c>
    </row>
    <row r="7" spans="1:2">
      <c s="4" r="A7" t="s">
        <v>221</v>
      </c>
      <c s="4" r="B7" t="s">
        <v>222</v>
      </c>
    </row>
    <row r="8" spans="1:2">
      <c s="4" r="A8" t="s">
        <v>223</v>
      </c>
      <c s="4" r="B8" t="s">
        <v>224</v>
      </c>
    </row>
    <row r="9" spans="1:2">
      <c s="4" r="A9" t="s">
        <v>225</v>
      </c>
      <c s="4" r="B9" t="s">
        <v>226</v>
      </c>
    </row>
    <row r="10" spans="1:2">
      <c s="4" r="A10" t="s">
        <v>227</v>
      </c>
      <c s="4" r="B10"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9</v>
      </c>
      <c s="2" r="B1" t="s">
        <v>1</v>
      </c>
    </row>
    <row r="2" spans="1:2">
      <c s="2" r="B2" t="s">
        <v>2</v>
      </c>
    </row>
    <row r="3" spans="1:2">
      <c s="3" r="A3" t="s">
        <v>189</v>
      </c>
    </row>
    <row r="4" spans="1:2">
      <c s="4" r="A4" t="s">
        <v>230</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232</v>
      </c>
      <c s="2" r="B1" t="s">
        <v>1</v>
      </c>
    </row>
    <row r="2" spans="1:2">
      <c s="2" r="B2" t="s">
        <v>2</v>
      </c>
    </row>
    <row r="3" spans="1:2">
      <c s="3" r="A3" t="s">
        <v>202</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2"/>
  </cols>
  <sheetData>
    <row r="1" spans="1:2">
      <c s="1" r="A1" t="s">
        <v>237</v>
      </c>
      <c s="2" r="B1" t="s">
        <v>238</v>
      </c>
    </row>
    <row r="2" spans="1:2">
      <c s="4" r="A2" t="s">
        <v>239</v>
      </c>
    </row>
    <row r="3" spans="1:2">
      <c s="3" r="A3" t="s">
        <v>240</v>
      </c>
    </row>
    <row r="4" spans="1:2">
      <c s="4" r="A4" t="s">
        <v>241</v>
      </c>
      <c s="6" r="B4" t="n">
        <v>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2</v>
      </c>
      <c s="2" r="B1" t="s">
        <v>75</v>
      </c>
      <c s="2" r="D1" t="s">
        <v>1</v>
      </c>
    </row>
    <row r="2" spans="1:5">
      <c s="2" r="B2" t="s">
        <v>2</v>
      </c>
      <c s="2" r="C2" t="s">
        <v>76</v>
      </c>
      <c s="2" r="D2" t="s">
        <v>2</v>
      </c>
      <c s="2" r="E2" t="s">
        <v>76</v>
      </c>
    </row>
    <row r="3" spans="1:5">
      <c s="3" r="A3" t="s">
        <v>243</v>
      </c>
    </row>
    <row r="4" spans="1:5">
      <c s="4" r="A4" t="s">
        <v>101</v>
      </c>
      <c s="7" r="B4" t="n">
        <v>6248</v>
      </c>
      <c s="7" r="C4" t="n">
        <v>5266</v>
      </c>
      <c s="7" r="D4" t="n">
        <v>17068</v>
      </c>
      <c s="7" r="E4" t="n">
        <v>14728</v>
      </c>
    </row>
    <row r="5" spans="1:5">
      <c s="3" r="A5" t="s">
        <v>244</v>
      </c>
    </row>
    <row r="6" spans="1:5">
      <c s="4" r="A6" t="s">
        <v>245</v>
      </c>
      <c s="6" r="B6" t="n">
        <v>17764647</v>
      </c>
      <c s="6" r="C6" t="n">
        <v>17467161</v>
      </c>
      <c s="6" r="D6" t="n">
        <v>17711899</v>
      </c>
      <c s="6" r="E6" t="n">
        <v>15821403</v>
      </c>
    </row>
    <row r="7" spans="1:5">
      <c s="4" r="A7" t="s">
        <v>246</v>
      </c>
      <c s="6" r="B7" t="n">
        <v>483361</v>
      </c>
      <c s="6" r="C7" t="n">
        <v>638605</v>
      </c>
      <c s="6" r="D7" t="n">
        <v>470154</v>
      </c>
      <c s="6" r="E7" t="n">
        <v>552631</v>
      </c>
    </row>
    <row r="8" spans="1:5">
      <c s="4" r="A8" t="s">
        <v>247</v>
      </c>
      <c s="6" r="B8" t="n">
        <v>18248008</v>
      </c>
      <c s="6" r="C8" t="n">
        <v>18105766</v>
      </c>
      <c s="6" r="D8" t="n">
        <v>18182053</v>
      </c>
      <c s="6" r="E8" t="n">
        <v>16374034</v>
      </c>
    </row>
    <row r="9" spans="1:5">
      <c s="4" r="A9" t="s">
        <v>248</v>
      </c>
      <c s="8" r="B9" t="n">
        <v>0.35</v>
      </c>
      <c s="8" r="C9" t="n">
        <v>0.3</v>
      </c>
      <c s="8" r="D9" t="n">
        <v>0.96</v>
      </c>
      <c s="8" r="E9" t="n">
        <v>0.93</v>
      </c>
    </row>
    <row r="10" spans="1:5">
      <c s="4" r="A10" t="s">
        <v>249</v>
      </c>
      <c s="8" r="B10" t="n">
        <v>0.34</v>
      </c>
      <c s="8" r="C10" t="n">
        <v>0.29</v>
      </c>
      <c s="8" r="D10" t="n">
        <v>0.9399999999999999</v>
      </c>
      <c s="8" r="E10" t="n">
        <v>0.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0</v>
      </c>
      <c s="2" r="B1" t="s">
        <v>2</v>
      </c>
      <c s="2" r="C1" t="s">
        <v>25</v>
      </c>
    </row>
    <row r="2" spans="1:3">
      <c s="3" r="A2" t="s">
        <v>251</v>
      </c>
    </row>
    <row r="3" spans="1:3">
      <c s="4" r="A3" t="s">
        <v>252</v>
      </c>
      <c s="7" r="B3" t="n">
        <v>324503</v>
      </c>
      <c s="7" r="C3" t="n">
        <v>333268</v>
      </c>
    </row>
    <row r="4" spans="1:3">
      <c s="4" r="A4" t="s">
        <v>253</v>
      </c>
      <c s="6" r="B4" t="n">
        <v>2649</v>
      </c>
      <c s="6" r="C4" t="n">
        <v>1877</v>
      </c>
    </row>
    <row r="5" spans="1:3">
      <c s="4" r="A5" t="s">
        <v>254</v>
      </c>
      <c s="6" r="B5" t="n">
        <v>-313</v>
      </c>
      <c s="6" r="C5" t="n">
        <v>-1596</v>
      </c>
    </row>
    <row r="6" spans="1:3">
      <c s="4" r="A6" t="s">
        <v>255</v>
      </c>
      <c s="6" r="B6" t="n">
        <v>-743</v>
      </c>
      <c s="6" r="C6" t="n">
        <v>-813</v>
      </c>
    </row>
    <row r="7" spans="1:3">
      <c s="4" r="A7" t="s">
        <v>256</v>
      </c>
      <c s="6" r="B7" t="n">
        <v>326096</v>
      </c>
      <c s="6" r="C7" t="n">
        <v>332736</v>
      </c>
    </row>
    <row r="8" spans="1:3">
      <c s="4" r="A8" t="s">
        <v>257</v>
      </c>
    </row>
    <row r="9" spans="1:3">
      <c s="3" r="A9" t="s">
        <v>251</v>
      </c>
    </row>
    <row r="10" spans="1:3">
      <c s="4" r="A10" t="s">
        <v>252</v>
      </c>
      <c s="6" r="B10" t="n">
        <v>117241</v>
      </c>
      <c s="6" r="C10" t="n">
        <v>104591</v>
      </c>
    </row>
    <row r="11" spans="1:3">
      <c s="4" r="A11" t="s">
        <v>253</v>
      </c>
      <c s="6" r="B11" t="n">
        <v>112</v>
      </c>
      <c s="6" r="C11" t="n">
        <v>11</v>
      </c>
    </row>
    <row r="12" spans="1:3">
      <c s="4" r="A12" t="s">
        <v>254</v>
      </c>
      <c s="6" r="B12" t="n">
        <v>-91</v>
      </c>
      <c s="6" r="C12" t="n">
        <v>-612</v>
      </c>
    </row>
    <row r="13" spans="1:3">
      <c s="4" r="A13" t="s">
        <v>256</v>
      </c>
      <c s="6" r="B13" t="n">
        <v>117262</v>
      </c>
      <c s="6" r="C13" t="n">
        <v>103990</v>
      </c>
    </row>
    <row r="14" spans="1:3">
      <c s="4" r="A14" t="s">
        <v>258</v>
      </c>
    </row>
    <row r="15" spans="1:3">
      <c s="3" r="A15" t="s">
        <v>251</v>
      </c>
    </row>
    <row r="16" spans="1:3">
      <c s="4" r="A16" t="s">
        <v>252</v>
      </c>
      <c s="6" r="B16" t="n">
        <v>168783</v>
      </c>
      <c s="6" r="C16" t="n">
        <v>181857</v>
      </c>
    </row>
    <row r="17" spans="1:3">
      <c s="4" r="A17" t="s">
        <v>253</v>
      </c>
      <c s="6" r="B17" t="n">
        <v>1808</v>
      </c>
      <c s="6" r="C17" t="n">
        <v>940</v>
      </c>
    </row>
    <row r="18" spans="1:3">
      <c s="4" r="A18" t="s">
        <v>254</v>
      </c>
      <c s="6" r="B18" t="n">
        <v>-186</v>
      </c>
      <c s="6" r="C18" t="n">
        <v>-724</v>
      </c>
    </row>
    <row r="19" spans="1:3">
      <c s="4" r="A19" t="s">
        <v>255</v>
      </c>
      <c s="6" r="B19" t="n">
        <v>-346</v>
      </c>
      <c s="6" r="C19" t="n">
        <v>-687</v>
      </c>
    </row>
    <row r="20" spans="1:3">
      <c s="4" r="A20" t="s">
        <v>256</v>
      </c>
      <c s="6" r="B20" t="n">
        <v>170059</v>
      </c>
      <c s="6" r="C20" t="n">
        <v>181386</v>
      </c>
    </row>
    <row r="21" spans="1:3">
      <c s="4" r="A21" t="s">
        <v>259</v>
      </c>
    </row>
    <row r="22" spans="1:3">
      <c s="3" r="A22" t="s">
        <v>251</v>
      </c>
    </row>
    <row r="23" spans="1:3">
      <c s="4" r="A23" t="s">
        <v>252</v>
      </c>
      <c s="6" r="B23" t="n">
        <v>28479</v>
      </c>
      <c s="6" r="C23" t="n">
        <v>36820</v>
      </c>
    </row>
    <row r="24" spans="1:3">
      <c s="4" r="A24" t="s">
        <v>253</v>
      </c>
      <c s="6" r="B24" t="n">
        <v>724</v>
      </c>
      <c s="6" r="C24" t="n">
        <v>926</v>
      </c>
    </row>
    <row r="25" spans="1:3">
      <c s="4" r="A25" t="s">
        <v>254</v>
      </c>
      <c s="6" r="B25" t="n">
        <v>-4</v>
      </c>
      <c s="6" r="C25" t="n">
        <v>-7</v>
      </c>
    </row>
    <row r="26" spans="1:3">
      <c s="4" r="A26" t="s">
        <v>255</v>
      </c>
      <c s="6" r="C26" t="n">
        <v>-9</v>
      </c>
    </row>
    <row r="27" spans="1:3">
      <c s="4" r="A27" t="s">
        <v>256</v>
      </c>
      <c s="6" r="B27" t="n">
        <v>29199</v>
      </c>
      <c s="6" r="C27" t="n">
        <v>37730</v>
      </c>
    </row>
    <row r="28" spans="1:3">
      <c s="4" r="A28" t="s">
        <v>260</v>
      </c>
    </row>
    <row r="29" spans="1:3">
      <c s="3" r="A29" t="s">
        <v>251</v>
      </c>
    </row>
    <row r="30" spans="1:3">
      <c s="4" r="A30" t="s">
        <v>252</v>
      </c>
      <c s="6" r="B30" t="n">
        <v>10000</v>
      </c>
      <c s="6" r="C30" t="n">
        <v>10000</v>
      </c>
    </row>
    <row r="31" spans="1:3">
      <c s="4" r="A31" t="s">
        <v>253</v>
      </c>
      <c s="6" r="B31" t="n">
        <v>5</v>
      </c>
    </row>
    <row r="32" spans="1:3">
      <c s="4" r="A32" t="s">
        <v>254</v>
      </c>
      <c s="6" r="B32" t="n">
        <v>-32</v>
      </c>
      <c s="6" r="C32" t="n">
        <v>-253</v>
      </c>
    </row>
    <row r="33" spans="1:3">
      <c s="4" r="A33" t="s">
        <v>255</v>
      </c>
      <c s="6" r="B33" t="n">
        <v>-397</v>
      </c>
      <c s="6" r="C33" t="n">
        <v>-117</v>
      </c>
    </row>
    <row r="34" spans="1:3">
      <c s="4" r="A34" t="s">
        <v>256</v>
      </c>
      <c s="7" r="B34" t="n">
        <v>9576</v>
      </c>
      <c s="7" r="C34" t="n">
        <v>96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1</v>
      </c>
      <c s="2" r="B1" t="s">
        <v>2</v>
      </c>
      <c s="2" r="C1" t="s">
        <v>25</v>
      </c>
    </row>
    <row r="2" spans="1:3">
      <c s="3" r="A2" t="s">
        <v>262</v>
      </c>
    </row>
    <row r="3" spans="1:3">
      <c s="4" r="A3" t="s">
        <v>263</v>
      </c>
      <c s="7" r="B3" t="n">
        <v>61471</v>
      </c>
      <c s="7" r="C3" t="n">
        <v>65882</v>
      </c>
    </row>
    <row r="4" spans="1:3">
      <c s="4" r="A4" t="s">
        <v>264</v>
      </c>
      <c s="6" r="B4" t="n">
        <v>585</v>
      </c>
      <c s="6" r="C4" t="n">
        <v>243</v>
      </c>
    </row>
    <row r="5" spans="1:3">
      <c s="4" r="A5" t="s">
        <v>265</v>
      </c>
      <c s="6" r="B5" t="n">
        <v>-13</v>
      </c>
      <c s="6" r="C5" t="n">
        <v>-74</v>
      </c>
    </row>
    <row r="6" spans="1:3">
      <c s="4" r="A6" t="s">
        <v>266</v>
      </c>
      <c s="6" r="B6" t="n">
        <v>-7</v>
      </c>
      <c s="6" r="C6" t="n">
        <v>-2</v>
      </c>
    </row>
    <row r="7" spans="1:3">
      <c s="4" r="A7" t="s">
        <v>267</v>
      </c>
      <c s="6" r="B7" t="n">
        <v>62036</v>
      </c>
      <c s="6" r="C7" t="n">
        <v>66049</v>
      </c>
    </row>
    <row r="8" spans="1:3">
      <c s="4" r="A8" t="s">
        <v>259</v>
      </c>
    </row>
    <row r="9" spans="1:3">
      <c s="3" r="A9" t="s">
        <v>262</v>
      </c>
    </row>
    <row r="10" spans="1:3">
      <c s="4" r="A10" t="s">
        <v>263</v>
      </c>
      <c s="6" r="B10" t="n">
        <v>59239</v>
      </c>
      <c s="6" r="C10" t="n">
        <v>63650</v>
      </c>
    </row>
    <row r="11" spans="1:3">
      <c s="4" r="A11" t="s">
        <v>264</v>
      </c>
      <c s="6" r="B11" t="n">
        <v>584</v>
      </c>
      <c s="6" r="C11" t="n">
        <v>238</v>
      </c>
    </row>
    <row r="12" spans="1:3">
      <c s="4" r="A12" t="s">
        <v>265</v>
      </c>
      <c s="6" r="B12" t="n">
        <v>-13</v>
      </c>
      <c s="6" r="C12" t="n">
        <v>-74</v>
      </c>
    </row>
    <row r="13" spans="1:3">
      <c s="4" r="A13" t="s">
        <v>266</v>
      </c>
      <c s="6" r="B13" t="n">
        <v>-7</v>
      </c>
      <c s="6" r="C13" t="n">
        <v>-2</v>
      </c>
    </row>
    <row r="14" spans="1:3">
      <c s="4" r="A14" t="s">
        <v>267</v>
      </c>
      <c s="6" r="B14" t="n">
        <v>59803</v>
      </c>
      <c s="6" r="C14" t="n">
        <v>63812</v>
      </c>
    </row>
    <row r="15" spans="1:3">
      <c s="4" r="A15" t="s">
        <v>268</v>
      </c>
    </row>
    <row r="16" spans="1:3">
      <c s="3" r="A16" t="s">
        <v>262</v>
      </c>
    </row>
    <row r="17" spans="1:3">
      <c s="4" r="A17" t="s">
        <v>263</v>
      </c>
      <c s="6" r="B17" t="n">
        <v>2232</v>
      </c>
      <c s="6" r="C17" t="n">
        <v>2232</v>
      </c>
    </row>
    <row r="18" spans="1:3">
      <c s="4" r="A18" t="s">
        <v>264</v>
      </c>
      <c s="6" r="B18" t="n">
        <v>1</v>
      </c>
      <c s="6" r="C18" t="n">
        <v>5</v>
      </c>
    </row>
    <row r="19" spans="1:3">
      <c s="4" r="A19" t="s">
        <v>267</v>
      </c>
      <c s="7" r="B19" t="n">
        <v>2233</v>
      </c>
      <c s="7" r="C19" t="n">
        <v>223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9</v>
      </c>
      <c s="2" r="B1" t="s">
        <v>2</v>
      </c>
      <c s="2" r="C1" t="s">
        <v>25</v>
      </c>
    </row>
    <row r="2" spans="1:3">
      <c s="3" r="A2" t="s">
        <v>270</v>
      </c>
    </row>
    <row r="3" spans="1:3">
      <c s="4" r="A3" t="s">
        <v>271</v>
      </c>
      <c s="7" r="B3" t="n">
        <v>21055</v>
      </c>
    </row>
    <row r="4" spans="1:3">
      <c s="4" r="A4" t="s">
        <v>272</v>
      </c>
      <c s="6" r="B4" t="n">
        <v>123786</v>
      </c>
    </row>
    <row r="5" spans="1:3">
      <c s="4" r="A5" t="s">
        <v>273</v>
      </c>
      <c s="6" r="B5" t="n">
        <v>71359</v>
      </c>
    </row>
    <row r="6" spans="1:3">
      <c s="4" r="A6" t="s">
        <v>274</v>
      </c>
      <c s="6" r="B6" t="n">
        <v>108303</v>
      </c>
    </row>
    <row r="7" spans="1:3">
      <c s="4" r="A7" t="s">
        <v>252</v>
      </c>
      <c s="6" r="B7" t="n">
        <v>324503</v>
      </c>
      <c s="7" r="C7" t="n">
        <v>333268</v>
      </c>
    </row>
    <row r="8" spans="1:3">
      <c s="3" r="A8" t="s">
        <v>275</v>
      </c>
    </row>
    <row r="9" spans="1:3">
      <c s="4" r="A9" t="s">
        <v>276</v>
      </c>
      <c s="6" r="B9" t="n">
        <v>21140</v>
      </c>
    </row>
    <row r="10" spans="1:3">
      <c s="4" r="A10" t="s">
        <v>277</v>
      </c>
      <c s="6" r="B10" t="n">
        <v>124171</v>
      </c>
    </row>
    <row r="11" spans="1:3">
      <c s="4" r="A11" t="s">
        <v>278</v>
      </c>
      <c s="6" r="B11" t="n">
        <v>71661</v>
      </c>
    </row>
    <row r="12" spans="1:3">
      <c s="4" r="A12" t="s">
        <v>279</v>
      </c>
      <c s="6" r="B12" t="n">
        <v>109124</v>
      </c>
    </row>
    <row r="13" spans="1:3">
      <c s="4" r="A13" t="s">
        <v>256</v>
      </c>
      <c s="6" r="B13" t="n">
        <v>326096</v>
      </c>
      <c s="6" r="C13" t="n">
        <v>332736</v>
      </c>
    </row>
    <row r="14" spans="1:3">
      <c s="3" r="A14" t="s">
        <v>280</v>
      </c>
    </row>
    <row r="15" spans="1:3">
      <c s="4" r="A15" t="s">
        <v>281</v>
      </c>
      <c s="6" r="B15" t="n">
        <v>10767</v>
      </c>
    </row>
    <row r="16" spans="1:3">
      <c s="4" r="A16" t="s">
        <v>282</v>
      </c>
      <c s="6" r="B16" t="n">
        <v>39850</v>
      </c>
    </row>
    <row r="17" spans="1:3">
      <c s="4" r="A17" t="s">
        <v>283</v>
      </c>
      <c s="6" r="B17" t="n">
        <v>10854</v>
      </c>
    </row>
    <row r="18" spans="1:3">
      <c s="4" r="A18" t="s">
        <v>263</v>
      </c>
      <c s="6" r="B18" t="n">
        <v>61471</v>
      </c>
      <c s="6" r="C18" t="n">
        <v>65882</v>
      </c>
    </row>
    <row r="19" spans="1:3">
      <c s="3" r="A19" t="s">
        <v>284</v>
      </c>
    </row>
    <row r="20" spans="1:3">
      <c s="4" r="A20" t="s">
        <v>285</v>
      </c>
      <c s="6" r="B20" t="n">
        <v>10772</v>
      </c>
    </row>
    <row r="21" spans="1:3">
      <c s="4" r="A21" t="s">
        <v>286</v>
      </c>
      <c s="6" r="B21" t="n">
        <v>40175</v>
      </c>
    </row>
    <row r="22" spans="1:3">
      <c s="4" r="A22" t="s">
        <v>287</v>
      </c>
      <c s="6" r="B22" t="n">
        <v>11089</v>
      </c>
    </row>
    <row r="23" spans="1:3">
      <c s="4" r="A23" t="s">
        <v>267</v>
      </c>
      <c s="7" r="B23" t="n">
        <v>62036</v>
      </c>
      <c s="7" r="C23" t="n">
        <v>660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288</v>
      </c>
      <c s="2" r="B1" t="s">
        <v>2</v>
      </c>
      <c s="2" r="C1" t="s">
        <v>25</v>
      </c>
    </row>
    <row r="2" spans="1:3">
      <c s="3" r="A2" t="s">
        <v>180</v>
      </c>
    </row>
    <row r="3" spans="1:3">
      <c s="4" r="A3" t="s">
        <v>289</v>
      </c>
      <c s="6" r="B3" t="n">
        <v>131</v>
      </c>
      <c s="6" r="C3" t="n">
        <v>2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90</v>
      </c>
      <c s="2" r="B1" t="s">
        <v>2</v>
      </c>
      <c s="2" r="C1" t="s">
        <v>291</v>
      </c>
      <c s="2" r="D1" t="s">
        <v>25</v>
      </c>
      <c s="2" r="E1" t="s">
        <v>76</v>
      </c>
      <c s="2" r="F1" t="s">
        <v>292</v>
      </c>
      <c s="2" r="G1" t="s">
        <v>293</v>
      </c>
    </row>
    <row r="2" spans="1:7">
      <c s="3" r="A2" t="s">
        <v>294</v>
      </c>
    </row>
    <row r="3" spans="1:7">
      <c s="4" r="A3" t="s">
        <v>295</v>
      </c>
      <c s="7" r="B3" t="n">
        <v>1109888</v>
      </c>
      <c s="7" r="D3" t="n">
        <v>1051859</v>
      </c>
    </row>
    <row r="4" spans="1:7">
      <c s="4" r="A4" t="s">
        <v>296</v>
      </c>
      <c s="6" r="B4" t="n">
        <v>-4490</v>
      </c>
      <c s="6" r="D4" t="n">
        <v>-3884</v>
      </c>
    </row>
    <row r="5" spans="1:7">
      <c s="4" r="A5" t="s">
        <v>297</v>
      </c>
      <c s="6" r="B5" t="n">
        <v>1105398</v>
      </c>
      <c s="6" r="D5" t="n">
        <v>1047975</v>
      </c>
    </row>
    <row r="6" spans="1:7">
      <c s="4" r="A6" t="s">
        <v>39</v>
      </c>
      <c s="6" r="B6" t="n">
        <v>-16181</v>
      </c>
      <c s="7" r="C6" t="n">
        <v>-16152</v>
      </c>
      <c s="6" r="D6" t="n">
        <v>-15557</v>
      </c>
      <c s="7" r="E6" t="n">
        <v>-15527</v>
      </c>
      <c s="7" r="F6" t="n">
        <v>-15655</v>
      </c>
      <c s="7" r="G6" t="n">
        <v>-15151</v>
      </c>
    </row>
    <row r="7" spans="1:7">
      <c s="4" r="A7" t="s">
        <v>40</v>
      </c>
      <c s="6" r="B7" t="n">
        <v>1089217</v>
      </c>
      <c s="6" r="D7" t="n">
        <v>1032418</v>
      </c>
    </row>
    <row r="8" spans="1:7">
      <c s="4" r="A8" t="s">
        <v>298</v>
      </c>
    </row>
    <row r="9" spans="1:7">
      <c s="3" r="A9" t="s">
        <v>294</v>
      </c>
    </row>
    <row r="10" spans="1:7">
      <c s="4" r="A10" t="s">
        <v>295</v>
      </c>
      <c s="6" r="B10" t="n">
        <v>578462</v>
      </c>
      <c s="6" r="D10" t="n">
        <v>577804</v>
      </c>
    </row>
    <row r="11" spans="1:7">
      <c s="4" r="A11" t="s">
        <v>39</v>
      </c>
      <c s="6" r="B11" t="n">
        <v>-6446</v>
      </c>
      <c s="6" r="C11" t="n">
        <v>-6869</v>
      </c>
      <c s="6" r="D11" t="n">
        <v>-6783</v>
      </c>
      <c s="6" r="E11" t="n">
        <v>-6569</v>
      </c>
      <c s="6" r="F11" t="n">
        <v>-5184</v>
      </c>
      <c s="6" r="G11" t="n">
        <v>-5181</v>
      </c>
    </row>
    <row r="12" spans="1:7">
      <c s="4" r="A12" t="s">
        <v>299</v>
      </c>
    </row>
    <row r="13" spans="1:7">
      <c s="3" r="A13" t="s">
        <v>294</v>
      </c>
    </row>
    <row r="14" spans="1:7">
      <c s="4" r="A14" t="s">
        <v>295</v>
      </c>
      <c s="6" r="B14" t="n">
        <v>235350</v>
      </c>
      <c s="6" r="D14" t="n">
        <v>179664</v>
      </c>
    </row>
    <row r="15" spans="1:7">
      <c s="4" r="A15" t="s">
        <v>39</v>
      </c>
      <c s="6" r="B15" t="n">
        <v>-5286</v>
      </c>
      <c s="6" r="C15" t="n">
        <v>-4725</v>
      </c>
      <c s="6" r="D15" t="n">
        <v>-3984</v>
      </c>
      <c s="6" r="E15" t="n">
        <v>-3625</v>
      </c>
      <c s="6" r="F15" t="n">
        <v>-3852</v>
      </c>
      <c s="6" r="G15" t="n">
        <v>-4425</v>
      </c>
    </row>
    <row r="16" spans="1:7">
      <c s="4" r="A16" t="s">
        <v>300</v>
      </c>
    </row>
    <row r="17" spans="1:7">
      <c s="3" r="A17" t="s">
        <v>294</v>
      </c>
    </row>
    <row r="18" spans="1:7">
      <c s="4" r="A18" t="s">
        <v>295</v>
      </c>
      <c s="6" r="B18" t="n">
        <v>75571</v>
      </c>
      <c s="6" r="D18" t="n">
        <v>71169</v>
      </c>
    </row>
    <row r="19" spans="1:7">
      <c s="4" r="A19" t="s">
        <v>39</v>
      </c>
      <c s="6" r="B19" t="n">
        <v>-612</v>
      </c>
      <c s="6" r="C19" t="n">
        <v>-628</v>
      </c>
      <c s="6" r="D19" t="n">
        <v>-603</v>
      </c>
      <c s="6" r="E19" t="n">
        <v>-693</v>
      </c>
      <c s="6" r="F19" t="n">
        <v>-692</v>
      </c>
      <c s="6" r="G19" t="n">
        <v>-671</v>
      </c>
    </row>
    <row r="20" spans="1:7">
      <c s="4" r="A20" t="s">
        <v>301</v>
      </c>
    </row>
    <row r="21" spans="1:7">
      <c s="3" r="A21" t="s">
        <v>294</v>
      </c>
    </row>
    <row r="22" spans="1:7">
      <c s="4" r="A22" t="s">
        <v>295</v>
      </c>
      <c s="6" r="B22" t="n">
        <v>15062</v>
      </c>
      <c s="6" r="D22" t="n">
        <v>14945</v>
      </c>
    </row>
    <row r="23" spans="1:7">
      <c s="4" r="A23" t="s">
        <v>39</v>
      </c>
      <c s="6" r="B23" t="n">
        <v>-135</v>
      </c>
      <c s="6" r="C23" t="n">
        <v>-162</v>
      </c>
      <c s="6" r="D23" t="n">
        <v>-246</v>
      </c>
      <c s="6" r="E23" t="n">
        <v>-249</v>
      </c>
      <c s="6" r="F23" t="n">
        <v>-233</v>
      </c>
      <c s="6" r="G23" t="n">
        <v>-266</v>
      </c>
    </row>
    <row r="24" spans="1:7">
      <c s="4" r="A24" t="s">
        <v>302</v>
      </c>
    </row>
    <row r="25" spans="1:7">
      <c s="3" r="A25" t="s">
        <v>294</v>
      </c>
    </row>
    <row r="26" spans="1:7">
      <c s="4" r="A26" t="s">
        <v>295</v>
      </c>
      <c s="6" r="B26" t="n">
        <v>813812</v>
      </c>
      <c s="6" r="D26" t="n">
        <v>757468</v>
      </c>
    </row>
    <row r="27" spans="1:7">
      <c s="4" r="A27" t="s">
        <v>39</v>
      </c>
      <c s="6" r="B27" t="n">
        <v>-11732</v>
      </c>
      <c s="6" r="D27" t="n">
        <v>-10767</v>
      </c>
    </row>
    <row r="28" spans="1:7">
      <c s="4" r="A28" t="s">
        <v>303</v>
      </c>
    </row>
    <row r="29" spans="1:7">
      <c s="3" r="A29" t="s">
        <v>294</v>
      </c>
    </row>
    <row r="30" spans="1:7">
      <c s="4" r="A30" t="s">
        <v>295</v>
      </c>
      <c s="6" r="B30" t="n">
        <v>578462</v>
      </c>
      <c s="6" r="D30" t="n">
        <v>577804</v>
      </c>
    </row>
    <row r="31" spans="1:7">
      <c s="4" r="A31" t="s">
        <v>39</v>
      </c>
      <c s="6" r="B31" t="n">
        <v>-6446</v>
      </c>
      <c s="6" r="D31" t="n">
        <v>-6783</v>
      </c>
    </row>
    <row r="32" spans="1:7">
      <c s="4" r="A32" t="s">
        <v>304</v>
      </c>
    </row>
    <row r="33" spans="1:7">
      <c s="3" r="A33" t="s">
        <v>294</v>
      </c>
    </row>
    <row r="34" spans="1:7">
      <c s="4" r="A34" t="s">
        <v>295</v>
      </c>
      <c s="6" r="B34" t="n">
        <v>235350</v>
      </c>
      <c s="6" r="D34" t="n">
        <v>179664</v>
      </c>
    </row>
    <row r="35" spans="1:7">
      <c s="4" r="A35" t="s">
        <v>39</v>
      </c>
      <c s="6" r="B35" t="n">
        <v>-5286</v>
      </c>
      <c s="6" r="D35" t="n">
        <v>-3984</v>
      </c>
    </row>
    <row r="36" spans="1:7">
      <c s="4" r="A36" t="s">
        <v>305</v>
      </c>
    </row>
    <row r="37" spans="1:7">
      <c s="3" r="A37" t="s">
        <v>294</v>
      </c>
    </row>
    <row r="38" spans="1:7">
      <c s="4" r="A38" t="s">
        <v>295</v>
      </c>
      <c s="6" r="B38" t="n">
        <v>205443</v>
      </c>
      <c s="6" r="D38" t="n">
        <v>208277</v>
      </c>
    </row>
    <row r="39" spans="1:7">
      <c s="4" r="A39" t="s">
        <v>39</v>
      </c>
      <c s="6" r="B39" t="n">
        <v>-3702</v>
      </c>
      <c s="7" r="C39" t="n">
        <v>-3768</v>
      </c>
      <c s="6" r="D39" t="n">
        <v>-3941</v>
      </c>
      <c s="7" r="E39" t="n">
        <v>-4391</v>
      </c>
      <c s="7" r="F39" t="n">
        <v>-5694</v>
      </c>
      <c s="7" r="G39" t="n">
        <v>-4608</v>
      </c>
    </row>
    <row r="40" spans="1:7">
      <c s="4" r="A40" t="s">
        <v>306</v>
      </c>
    </row>
    <row r="41" spans="1:7">
      <c s="3" r="A41" t="s">
        <v>294</v>
      </c>
    </row>
    <row r="42" spans="1:7">
      <c s="4" r="A42" t="s">
        <v>295</v>
      </c>
      <c s="6" r="B42" t="n">
        <v>90633</v>
      </c>
      <c s="6" r="D42" t="n">
        <v>86114</v>
      </c>
    </row>
    <row r="43" spans="1:7">
      <c s="4" r="A43" t="s">
        <v>39</v>
      </c>
      <c s="6" r="B43" t="n">
        <v>-747</v>
      </c>
      <c s="6" r="D43" t="n">
        <v>-849</v>
      </c>
    </row>
    <row r="44" spans="1:7">
      <c s="4" r="A44" t="s">
        <v>307</v>
      </c>
    </row>
    <row r="45" spans="1:7">
      <c s="3" r="A45" t="s">
        <v>294</v>
      </c>
    </row>
    <row r="46" spans="1:7">
      <c s="4" r="A46" t="s">
        <v>295</v>
      </c>
      <c s="6" r="B46" t="n">
        <v>75571</v>
      </c>
      <c s="6" r="D46" t="n">
        <v>71169</v>
      </c>
    </row>
    <row r="47" spans="1:7">
      <c s="4" r="A47" t="s">
        <v>39</v>
      </c>
      <c s="6" r="B47" t="n">
        <v>-612</v>
      </c>
      <c s="6" r="D47" t="n">
        <v>-603</v>
      </c>
    </row>
    <row r="48" spans="1:7">
      <c s="4" r="A48" t="s">
        <v>308</v>
      </c>
    </row>
    <row r="49" spans="1:7">
      <c s="3" r="A49" t="s">
        <v>294</v>
      </c>
    </row>
    <row r="50" spans="1:7">
      <c s="4" r="A50" t="s">
        <v>295</v>
      </c>
      <c s="6" r="B50" t="n">
        <v>15062</v>
      </c>
      <c s="6" r="D50" t="n">
        <v>14945</v>
      </c>
    </row>
    <row r="51" spans="1:7">
      <c s="4" r="A51" t="s">
        <v>39</v>
      </c>
      <c s="7" r="B51" t="n">
        <v>-135</v>
      </c>
      <c s="7" r="D51" t="n">
        <v>-2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5</v>
      </c>
      <c s="2" r="B1" t="s">
        <v>2</v>
      </c>
      <c s="2" r="C1" t="s">
        <v>25</v>
      </c>
    </row>
    <row r="2" spans="1:3">
      <c s="3" r="A2" t="s">
        <v>66</v>
      </c>
    </row>
    <row r="3" spans="1:3">
      <c s="4" r="A3" t="s">
        <v>67</v>
      </c>
      <c s="8" r="B3" t="n">
        <v>0.01</v>
      </c>
      <c s="8" r="C3" t="n">
        <v>0.01</v>
      </c>
    </row>
    <row r="4" spans="1:3">
      <c s="4" r="A4" t="s">
        <v>68</v>
      </c>
      <c s="6" r="B4" t="n">
        <v>3000000</v>
      </c>
      <c s="6" r="C4" t="n">
        <v>3000000</v>
      </c>
    </row>
    <row r="5" spans="1:3">
      <c s="4" r="A5" t="s">
        <v>69</v>
      </c>
      <c s="6" r="B5" t="n">
        <v>0</v>
      </c>
      <c s="6" r="C5" t="n">
        <v>0</v>
      </c>
    </row>
    <row r="6" spans="1:3">
      <c s="4" r="A6" t="s">
        <v>70</v>
      </c>
      <c s="8" r="B6" t="n">
        <v>0.01</v>
      </c>
      <c s="8" r="C6" t="n">
        <v>0.01</v>
      </c>
    </row>
    <row r="7" spans="1:3">
      <c s="4" r="A7" t="s">
        <v>71</v>
      </c>
      <c s="6" r="B7" t="n">
        <v>30000000</v>
      </c>
      <c s="6" r="C7" t="n">
        <v>30000000</v>
      </c>
    </row>
    <row r="8" spans="1:3">
      <c s="4" r="A8" t="s">
        <v>72</v>
      </c>
      <c s="6" r="B8" t="n">
        <v>17790549</v>
      </c>
      <c s="6" r="C8" t="n">
        <v>17567154</v>
      </c>
    </row>
    <row r="9" spans="1:3">
      <c s="4" r="A9" t="s">
        <v>73</v>
      </c>
      <c s="6" r="B9" t="n">
        <v>17790549</v>
      </c>
      <c s="6" r="C9" t="n">
        <v>175671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9</v>
      </c>
      <c s="2" r="B1" t="s">
        <v>75</v>
      </c>
      <c s="2" r="D1" t="s">
        <v>1</v>
      </c>
    </row>
    <row r="2" spans="1:5">
      <c s="2" r="B2" t="s">
        <v>2</v>
      </c>
      <c s="2" r="C2" t="s">
        <v>76</v>
      </c>
      <c s="2" r="D2" t="s">
        <v>2</v>
      </c>
      <c s="2" r="E2" t="s">
        <v>76</v>
      </c>
    </row>
    <row r="3" spans="1:5">
      <c s="3" r="A3" t="s">
        <v>310</v>
      </c>
    </row>
    <row r="4" spans="1:5">
      <c s="4" r="A4" t="s">
        <v>311</v>
      </c>
      <c s="7" r="B4" t="n">
        <v>16152</v>
      </c>
      <c s="7" r="C4" t="n">
        <v>15655</v>
      </c>
      <c s="7" r="D4" t="n">
        <v>15557</v>
      </c>
      <c s="7" r="E4" t="n">
        <v>15151</v>
      </c>
    </row>
    <row r="5" spans="1:5">
      <c s="4" r="A5" t="s">
        <v>83</v>
      </c>
      <c s="6" r="B5" t="n">
        <v>325</v>
      </c>
      <c s="6" r="C5" t="n">
        <v>200</v>
      </c>
      <c s="6" r="D5" t="n">
        <v>750</v>
      </c>
      <c s="6" r="E5" t="n">
        <v>800</v>
      </c>
    </row>
    <row r="6" spans="1:5">
      <c s="4" r="A6" t="s">
        <v>312</v>
      </c>
      <c s="6" r="B6" t="n">
        <v>-615</v>
      </c>
      <c s="6" r="C6" t="n">
        <v>-406</v>
      </c>
      <c s="6" r="D6" t="n">
        <v>-807</v>
      </c>
      <c s="6" r="E6" t="n">
        <v>-807</v>
      </c>
    </row>
    <row r="7" spans="1:5">
      <c s="4" r="A7" t="s">
        <v>313</v>
      </c>
      <c s="6" r="B7" t="n">
        <v>319</v>
      </c>
      <c s="6" r="C7" t="n">
        <v>78</v>
      </c>
      <c s="6" r="D7" t="n">
        <v>681</v>
      </c>
      <c s="6" r="E7" t="n">
        <v>383</v>
      </c>
    </row>
    <row r="8" spans="1:5">
      <c s="4" r="A8" t="s">
        <v>314</v>
      </c>
      <c s="6" r="B8" t="n">
        <v>-296</v>
      </c>
      <c s="6" r="C8" t="n">
        <v>-328</v>
      </c>
      <c s="6" r="D8" t="n">
        <v>-126</v>
      </c>
      <c s="6" r="E8" t="n">
        <v>-424</v>
      </c>
    </row>
    <row r="9" spans="1:5">
      <c s="4" r="A9" t="s">
        <v>315</v>
      </c>
      <c s="6" r="B9" t="n">
        <v>16181</v>
      </c>
      <c s="6" r="C9" t="n">
        <v>15527</v>
      </c>
      <c s="6" r="D9" t="n">
        <v>16181</v>
      </c>
      <c s="6" r="E9" t="n">
        <v>15527</v>
      </c>
    </row>
    <row r="10" spans="1:5">
      <c s="4" r="A10" t="s">
        <v>298</v>
      </c>
    </row>
    <row r="11" spans="1:5">
      <c s="3" r="A11" t="s">
        <v>310</v>
      </c>
    </row>
    <row r="12" spans="1:5">
      <c s="4" r="A12" t="s">
        <v>311</v>
      </c>
      <c s="6" r="B12" t="n">
        <v>6869</v>
      </c>
      <c s="6" r="C12" t="n">
        <v>5184</v>
      </c>
      <c s="6" r="D12" t="n">
        <v>6783</v>
      </c>
      <c s="6" r="E12" t="n">
        <v>5181</v>
      </c>
    </row>
    <row r="13" spans="1:5">
      <c s="4" r="A13" t="s">
        <v>83</v>
      </c>
      <c s="6" r="B13" t="n">
        <v>-426</v>
      </c>
      <c s="6" r="C13" t="n">
        <v>1381</v>
      </c>
      <c s="6" r="D13" t="n">
        <v>-349</v>
      </c>
      <c s="6" r="E13" t="n">
        <v>1316</v>
      </c>
    </row>
    <row r="14" spans="1:5">
      <c s="4" r="A14" t="s">
        <v>312</v>
      </c>
      <c s="6" r="C14" t="n">
        <v>-1</v>
      </c>
      <c s="6" r="E14" t="n">
        <v>-2</v>
      </c>
    </row>
    <row r="15" spans="1:5">
      <c s="4" r="A15" t="s">
        <v>313</v>
      </c>
      <c s="6" r="B15" t="n">
        <v>3</v>
      </c>
      <c s="6" r="C15" t="n">
        <v>5</v>
      </c>
      <c s="6" r="D15" t="n">
        <v>12</v>
      </c>
      <c s="6" r="E15" t="n">
        <v>74</v>
      </c>
    </row>
    <row r="16" spans="1:5">
      <c s="4" r="A16" t="s">
        <v>314</v>
      </c>
      <c s="6" r="B16" t="n">
        <v>3</v>
      </c>
      <c s="6" r="C16" t="n">
        <v>4</v>
      </c>
      <c s="6" r="D16" t="n">
        <v>12</v>
      </c>
      <c s="6" r="E16" t="n">
        <v>72</v>
      </c>
    </row>
    <row r="17" spans="1:5">
      <c s="4" r="A17" t="s">
        <v>315</v>
      </c>
      <c s="6" r="B17" t="n">
        <v>6446</v>
      </c>
      <c s="6" r="C17" t="n">
        <v>6569</v>
      </c>
      <c s="6" r="D17" t="n">
        <v>6446</v>
      </c>
      <c s="6" r="E17" t="n">
        <v>6569</v>
      </c>
    </row>
    <row r="18" spans="1:5">
      <c s="4" r="A18" t="s">
        <v>299</v>
      </c>
    </row>
    <row r="19" spans="1:5">
      <c s="3" r="A19" t="s">
        <v>310</v>
      </c>
    </row>
    <row r="20" spans="1:5">
      <c s="4" r="A20" t="s">
        <v>311</v>
      </c>
      <c s="6" r="B20" t="n">
        <v>4725</v>
      </c>
      <c s="6" r="C20" t="n">
        <v>3852</v>
      </c>
      <c s="6" r="D20" t="n">
        <v>3984</v>
      </c>
      <c s="6" r="E20" t="n">
        <v>4425</v>
      </c>
    </row>
    <row r="21" spans="1:5">
      <c s="4" r="A21" t="s">
        <v>83</v>
      </c>
      <c s="6" r="B21" t="n">
        <v>413</v>
      </c>
      <c s="6" r="C21" t="n">
        <v>-78</v>
      </c>
      <c s="6" r="D21" t="n">
        <v>1108</v>
      </c>
      <c s="6" r="E21" t="n">
        <v>-442</v>
      </c>
    </row>
    <row r="22" spans="1:5">
      <c s="4" r="A22" t="s">
        <v>312</v>
      </c>
      <c s="6" r="C22" t="n">
        <v>-151</v>
      </c>
      <c s="6" r="E22" t="n">
        <v>-396</v>
      </c>
    </row>
    <row r="23" spans="1:5">
      <c s="4" r="A23" t="s">
        <v>313</v>
      </c>
      <c s="6" r="B23" t="n">
        <v>148</v>
      </c>
      <c s="6" r="C23" t="n">
        <v>2</v>
      </c>
      <c s="6" r="D23" t="n">
        <v>194</v>
      </c>
      <c s="6" r="E23" t="n">
        <v>38</v>
      </c>
    </row>
    <row r="24" spans="1:5">
      <c s="4" r="A24" t="s">
        <v>314</v>
      </c>
      <c s="6" r="B24" t="n">
        <v>148</v>
      </c>
      <c s="6" r="C24" t="n">
        <v>-149</v>
      </c>
      <c s="6" r="D24" t="n">
        <v>194</v>
      </c>
      <c s="6" r="E24" t="n">
        <v>-358</v>
      </c>
    </row>
    <row r="25" spans="1:5">
      <c s="4" r="A25" t="s">
        <v>315</v>
      </c>
      <c s="6" r="B25" t="n">
        <v>5286</v>
      </c>
      <c s="6" r="C25" t="n">
        <v>3625</v>
      </c>
      <c s="6" r="D25" t="n">
        <v>5286</v>
      </c>
      <c s="6" r="E25" t="n">
        <v>3625</v>
      </c>
    </row>
    <row r="26" spans="1:5">
      <c s="4" r="A26" t="s">
        <v>300</v>
      </c>
    </row>
    <row r="27" spans="1:5">
      <c s="3" r="A27" t="s">
        <v>310</v>
      </c>
    </row>
    <row r="28" spans="1:5">
      <c s="4" r="A28" t="s">
        <v>311</v>
      </c>
      <c s="6" r="B28" t="n">
        <v>628</v>
      </c>
      <c s="6" r="C28" t="n">
        <v>692</v>
      </c>
      <c s="6" r="D28" t="n">
        <v>603</v>
      </c>
      <c s="6" r="E28" t="n">
        <v>671</v>
      </c>
    </row>
    <row r="29" spans="1:5">
      <c s="4" r="A29" t="s">
        <v>83</v>
      </c>
      <c s="6" r="B29" t="n">
        <v>-24</v>
      </c>
      <c s="6" r="C29" t="n">
        <v>-15</v>
      </c>
      <c s="6" r="D29" t="n">
        <v>-80</v>
      </c>
      <c s="6" r="E29" t="n">
        <v>-41</v>
      </c>
    </row>
    <row r="30" spans="1:5">
      <c s="4" r="A30" t="s">
        <v>313</v>
      </c>
      <c s="6" r="B30" t="n">
        <v>8</v>
      </c>
      <c s="6" r="C30" t="n">
        <v>16</v>
      </c>
      <c s="6" r="D30" t="n">
        <v>89</v>
      </c>
      <c s="6" r="E30" t="n">
        <v>63</v>
      </c>
    </row>
    <row r="31" spans="1:5">
      <c s="4" r="A31" t="s">
        <v>314</v>
      </c>
      <c s="6" r="B31" t="n">
        <v>8</v>
      </c>
      <c s="6" r="C31" t="n">
        <v>16</v>
      </c>
      <c s="6" r="D31" t="n">
        <v>89</v>
      </c>
      <c s="6" r="E31" t="n">
        <v>63</v>
      </c>
    </row>
    <row r="32" spans="1:5">
      <c s="4" r="A32" t="s">
        <v>315</v>
      </c>
      <c s="6" r="B32" t="n">
        <v>612</v>
      </c>
      <c s="6" r="C32" t="n">
        <v>693</v>
      </c>
      <c s="6" r="D32" t="n">
        <v>612</v>
      </c>
      <c s="6" r="E32" t="n">
        <v>693</v>
      </c>
    </row>
    <row r="33" spans="1:5">
      <c s="4" r="A33" t="s">
        <v>301</v>
      </c>
    </row>
    <row r="34" spans="1:5">
      <c s="3" r="A34" t="s">
        <v>310</v>
      </c>
    </row>
    <row r="35" spans="1:5">
      <c s="4" r="A35" t="s">
        <v>311</v>
      </c>
      <c s="6" r="B35" t="n">
        <v>162</v>
      </c>
      <c s="6" r="C35" t="n">
        <v>233</v>
      </c>
      <c s="6" r="D35" t="n">
        <v>246</v>
      </c>
      <c s="6" r="E35" t="n">
        <v>266</v>
      </c>
    </row>
    <row r="36" spans="1:5">
      <c s="4" r="A36" t="s">
        <v>83</v>
      </c>
      <c s="6" r="B36" t="n">
        <v>-49</v>
      </c>
      <c s="6" r="C36" t="n">
        <v>45</v>
      </c>
      <c s="6" r="D36" t="n">
        <v>-131</v>
      </c>
      <c s="6" r="E36" t="n">
        <v>96</v>
      </c>
    </row>
    <row r="37" spans="1:5">
      <c s="4" r="A37" t="s">
        <v>312</v>
      </c>
      <c s="6" r="B37" t="n">
        <v>-57</v>
      </c>
      <c s="6" r="C37" t="n">
        <v>-53</v>
      </c>
      <c s="6" r="D37" t="n">
        <v>-177</v>
      </c>
      <c s="6" r="E37" t="n">
        <v>-174</v>
      </c>
    </row>
    <row r="38" spans="1:5">
      <c s="4" r="A38" t="s">
        <v>313</v>
      </c>
      <c s="6" r="B38" t="n">
        <v>79</v>
      </c>
      <c s="6" r="C38" t="n">
        <v>24</v>
      </c>
      <c s="6" r="D38" t="n">
        <v>197</v>
      </c>
      <c s="6" r="E38" t="n">
        <v>61</v>
      </c>
    </row>
    <row r="39" spans="1:5">
      <c s="4" r="A39" t="s">
        <v>314</v>
      </c>
      <c s="6" r="B39" t="n">
        <v>22</v>
      </c>
      <c s="6" r="C39" t="n">
        <v>-29</v>
      </c>
      <c s="6" r="D39" t="n">
        <v>20</v>
      </c>
      <c s="6" r="E39" t="n">
        <v>-113</v>
      </c>
    </row>
    <row r="40" spans="1:5">
      <c s="4" r="A40" t="s">
        <v>315</v>
      </c>
      <c s="6" r="B40" t="n">
        <v>135</v>
      </c>
      <c s="6" r="C40" t="n">
        <v>249</v>
      </c>
      <c s="6" r="D40" t="n">
        <v>135</v>
      </c>
      <c s="6" r="E40" t="n">
        <v>249</v>
      </c>
    </row>
    <row r="41" spans="1:5">
      <c s="4" r="A41" t="s">
        <v>305</v>
      </c>
    </row>
    <row r="42" spans="1:5">
      <c s="3" r="A42" t="s">
        <v>310</v>
      </c>
    </row>
    <row r="43" spans="1:5">
      <c s="4" r="A43" t="s">
        <v>311</v>
      </c>
      <c s="6" r="B43" t="n">
        <v>3768</v>
      </c>
      <c s="6" r="C43" t="n">
        <v>5694</v>
      </c>
      <c s="6" r="D43" t="n">
        <v>3941</v>
      </c>
      <c s="6" r="E43" t="n">
        <v>4608</v>
      </c>
    </row>
    <row r="44" spans="1:5">
      <c s="4" r="A44" t="s">
        <v>83</v>
      </c>
      <c s="6" r="B44" t="n">
        <v>411</v>
      </c>
      <c s="6" r="C44" t="n">
        <v>-1133</v>
      </c>
      <c s="6" r="D44" t="n">
        <v>202</v>
      </c>
      <c s="6" r="E44" t="n">
        <v>-129</v>
      </c>
    </row>
    <row r="45" spans="1:5">
      <c s="4" r="A45" t="s">
        <v>312</v>
      </c>
      <c s="6" r="B45" t="n">
        <v>-558</v>
      </c>
      <c s="6" r="C45" t="n">
        <v>-201</v>
      </c>
      <c s="6" r="D45" t="n">
        <v>-630</v>
      </c>
      <c s="6" r="E45" t="n">
        <v>-235</v>
      </c>
    </row>
    <row r="46" spans="1:5">
      <c s="4" r="A46" t="s">
        <v>313</v>
      </c>
      <c s="6" r="B46" t="n">
        <v>81</v>
      </c>
      <c s="6" r="C46" t="n">
        <v>31</v>
      </c>
      <c s="6" r="D46" t="n">
        <v>189</v>
      </c>
      <c s="6" r="E46" t="n">
        <v>147</v>
      </c>
    </row>
    <row r="47" spans="1:5">
      <c s="4" r="A47" t="s">
        <v>314</v>
      </c>
      <c s="6" r="B47" t="n">
        <v>-477</v>
      </c>
      <c s="6" r="C47" t="n">
        <v>-170</v>
      </c>
      <c s="6" r="D47" t="n">
        <v>-441</v>
      </c>
      <c s="6" r="E47" t="n">
        <v>-88</v>
      </c>
    </row>
    <row r="48" spans="1:5">
      <c s="4" r="A48" t="s">
        <v>315</v>
      </c>
      <c s="7" r="B48" t="n">
        <v>3702</v>
      </c>
      <c s="7" r="C48" t="n">
        <v>4391</v>
      </c>
      <c s="7" r="D48" t="n">
        <v>3702</v>
      </c>
      <c s="7" r="E48" t="n">
        <v>439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6</v>
      </c>
      <c s="2" r="B1" t="s">
        <v>2</v>
      </c>
      <c s="2" r="C1" t="s">
        <v>25</v>
      </c>
    </row>
    <row r="2" spans="1:3">
      <c s="3" r="A2" t="s">
        <v>310</v>
      </c>
    </row>
    <row r="3" spans="1:3">
      <c s="4" r="A3" t="s">
        <v>317</v>
      </c>
      <c s="7" r="B3" t="n">
        <v>3394</v>
      </c>
      <c s="7" r="C3" t="n">
        <v>4912</v>
      </c>
    </row>
    <row r="4" spans="1:3">
      <c s="4" r="A4" t="s">
        <v>318</v>
      </c>
      <c s="6" r="B4" t="n">
        <v>1508</v>
      </c>
      <c s="6" r="C4" t="n">
        <v>2503</v>
      </c>
    </row>
    <row r="5" spans="1:3">
      <c s="4" r="A5" t="s">
        <v>319</v>
      </c>
      <c s="6" r="B5" t="n">
        <v>4902</v>
      </c>
      <c s="6" r="C5" t="n">
        <v>7415</v>
      </c>
    </row>
    <row r="6" spans="1:3">
      <c s="4" r="A6" t="s">
        <v>298</v>
      </c>
    </row>
    <row r="7" spans="1:3">
      <c s="3" r="A7" t="s">
        <v>310</v>
      </c>
    </row>
    <row r="8" spans="1:3">
      <c s="4" r="A8" t="s">
        <v>317</v>
      </c>
      <c s="6" r="B8" t="n">
        <v>2483</v>
      </c>
      <c s="6" r="C8" t="n">
        <v>2961</v>
      </c>
    </row>
    <row r="9" spans="1:3">
      <c s="4" r="A9" t="s">
        <v>318</v>
      </c>
      <c s="6" r="B9" t="n">
        <v>824</v>
      </c>
      <c s="6" r="C9" t="n">
        <v>1153</v>
      </c>
    </row>
    <row r="10" spans="1:3">
      <c s="4" r="A10" t="s">
        <v>299</v>
      </c>
    </row>
    <row r="11" spans="1:3">
      <c s="3" r="A11" t="s">
        <v>310</v>
      </c>
    </row>
    <row r="12" spans="1:3">
      <c s="4" r="A12" t="s">
        <v>317</v>
      </c>
      <c s="6" r="B12" t="n">
        <v>85</v>
      </c>
      <c s="6" r="C12" t="n">
        <v>56</v>
      </c>
    </row>
    <row r="13" spans="1:3">
      <c s="4" r="A13" t="s">
        <v>318</v>
      </c>
      <c s="6" r="B13" t="n">
        <v>667</v>
      </c>
      <c s="6" r="C13" t="n">
        <v>1329</v>
      </c>
    </row>
    <row r="14" spans="1:3">
      <c s="4" r="A14" t="s">
        <v>320</v>
      </c>
    </row>
    <row r="15" spans="1:3">
      <c s="3" r="A15" t="s">
        <v>310</v>
      </c>
    </row>
    <row r="16" spans="1:3">
      <c s="4" r="A16" t="s">
        <v>317</v>
      </c>
      <c s="6" r="B16" t="n">
        <v>605</v>
      </c>
      <c s="6" r="C16" t="n">
        <v>1176</v>
      </c>
    </row>
    <row r="17" spans="1:3">
      <c s="4" r="A17" t="s">
        <v>318</v>
      </c>
      <c s="6" r="B17" t="n">
        <v>17</v>
      </c>
      <c s="6" r="C17" t="n">
        <v>21</v>
      </c>
    </row>
    <row r="18" spans="1:3">
      <c s="4" r="A18" t="s">
        <v>300</v>
      </c>
    </row>
    <row r="19" spans="1:3">
      <c s="3" r="A19" t="s">
        <v>310</v>
      </c>
    </row>
    <row r="20" spans="1:3">
      <c s="4" r="A20" t="s">
        <v>317</v>
      </c>
      <c s="6" r="B20" t="n">
        <v>152</v>
      </c>
      <c s="6" r="C20" t="n">
        <v>631</v>
      </c>
    </row>
    <row r="21" spans="1:3">
      <c s="4" r="A21" t="s">
        <v>301</v>
      </c>
    </row>
    <row r="22" spans="1:3">
      <c s="3" r="A22" t="s">
        <v>310</v>
      </c>
    </row>
    <row r="23" spans="1:3">
      <c s="4" r="A23" t="s">
        <v>317</v>
      </c>
      <c s="7" r="B23" t="n">
        <v>69</v>
      </c>
      <c s="7" r="C23" t="n">
        <v>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1</v>
      </c>
      <c s="2" r="B1" t="s">
        <v>2</v>
      </c>
      <c s="2" r="C1" t="s">
        <v>25</v>
      </c>
    </row>
    <row r="2" spans="1:3">
      <c s="3" r="A2" t="s">
        <v>322</v>
      </c>
    </row>
    <row r="3" spans="1:3">
      <c s="4" r="A3" t="s">
        <v>323</v>
      </c>
      <c s="7" r="B3" t="n">
        <v>6006</v>
      </c>
      <c s="7" r="C3" t="n">
        <v>7049</v>
      </c>
    </row>
    <row r="4" spans="1:3">
      <c s="4" r="A4" t="s">
        <v>324</v>
      </c>
      <c s="6" r="B4" t="n">
        <v>1508</v>
      </c>
      <c s="6" r="C4" t="n">
        <v>2503</v>
      </c>
    </row>
    <row r="5" spans="1:3">
      <c s="4" r="A5" t="s">
        <v>325</v>
      </c>
      <c s="7" r="B5" t="n">
        <v>7514</v>
      </c>
      <c s="7" r="C5" t="n">
        <v>95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6</v>
      </c>
      <c s="2" r="B1" t="s">
        <v>2</v>
      </c>
      <c s="2" r="C1" t="s">
        <v>25</v>
      </c>
    </row>
    <row r="2" spans="1:3">
      <c s="3" r="A2" t="s">
        <v>327</v>
      </c>
    </row>
    <row r="3" spans="1:3">
      <c s="4" r="A3" t="s">
        <v>328</v>
      </c>
      <c s="7" r="B3" t="n">
        <v>1102560</v>
      </c>
      <c s="7" r="C3" t="n">
        <v>1028692</v>
      </c>
    </row>
    <row r="4" spans="1:3">
      <c s="4" r="A4" t="s">
        <v>329</v>
      </c>
      <c s="6" r="B4" t="n">
        <v>2424</v>
      </c>
      <c s="6" r="C4" t="n">
        <v>15749</v>
      </c>
    </row>
    <row r="5" spans="1:3">
      <c s="4" r="A5" t="s">
        <v>330</v>
      </c>
      <c s="6" r="B5" t="n">
        <v>2</v>
      </c>
      <c s="6" r="C5" t="n">
        <v>3</v>
      </c>
    </row>
    <row r="6" spans="1:3">
      <c s="4" r="A6" t="s">
        <v>331</v>
      </c>
      <c s="6" r="B6" t="n">
        <v>4902</v>
      </c>
      <c s="6" r="C6" t="n">
        <v>7415</v>
      </c>
    </row>
    <row r="7" spans="1:3">
      <c s="4" r="A7" t="s">
        <v>332</v>
      </c>
      <c s="6" r="B7" t="n">
        <v>7328</v>
      </c>
      <c s="6" r="C7" t="n">
        <v>23167</v>
      </c>
    </row>
    <row r="8" spans="1:3">
      <c s="4" r="A8" t="s">
        <v>333</v>
      </c>
      <c s="6" r="B8" t="n">
        <v>1109888</v>
      </c>
      <c s="6" r="C8" t="n">
        <v>1051859</v>
      </c>
    </row>
    <row r="9" spans="1:3">
      <c s="4" r="A9" t="s">
        <v>298</v>
      </c>
    </row>
    <row r="10" spans="1:3">
      <c s="3" r="A10" t="s">
        <v>327</v>
      </c>
    </row>
    <row r="11" spans="1:3">
      <c s="4" r="A11" t="s">
        <v>333</v>
      </c>
      <c s="6" r="B11" t="n">
        <v>578462</v>
      </c>
      <c s="6" r="C11" t="n">
        <v>577804</v>
      </c>
    </row>
    <row r="12" spans="1:3">
      <c s="4" r="A12" t="s">
        <v>299</v>
      </c>
    </row>
    <row r="13" spans="1:3">
      <c s="3" r="A13" t="s">
        <v>327</v>
      </c>
    </row>
    <row r="14" spans="1:3">
      <c s="4" r="A14" t="s">
        <v>333</v>
      </c>
      <c s="6" r="B14" t="n">
        <v>235350</v>
      </c>
      <c s="6" r="C14" t="n">
        <v>179664</v>
      </c>
    </row>
    <row r="15" spans="1:3">
      <c s="4" r="A15" t="s">
        <v>300</v>
      </c>
    </row>
    <row r="16" spans="1:3">
      <c s="3" r="A16" t="s">
        <v>327</v>
      </c>
    </row>
    <row r="17" spans="1:3">
      <c s="4" r="A17" t="s">
        <v>333</v>
      </c>
      <c s="6" r="B17" t="n">
        <v>75571</v>
      </c>
      <c s="6" r="C17" t="n">
        <v>71169</v>
      </c>
    </row>
    <row r="18" spans="1:3">
      <c s="4" r="A18" t="s">
        <v>301</v>
      </c>
    </row>
    <row r="19" spans="1:3">
      <c s="3" r="A19" t="s">
        <v>327</v>
      </c>
    </row>
    <row r="20" spans="1:3">
      <c s="4" r="A20" t="s">
        <v>333</v>
      </c>
      <c s="6" r="B20" t="n">
        <v>15062</v>
      </c>
      <c s="6" r="C20" t="n">
        <v>14945</v>
      </c>
    </row>
    <row r="21" spans="1:3">
      <c s="4" r="A21" t="s">
        <v>302</v>
      </c>
    </row>
    <row r="22" spans="1:3">
      <c s="3" r="A22" t="s">
        <v>327</v>
      </c>
    </row>
    <row r="23" spans="1:3">
      <c s="4" r="A23" t="s">
        <v>328</v>
      </c>
      <c s="6" r="B23" t="n">
        <v>808515</v>
      </c>
      <c s="6" r="C23" t="n">
        <v>738381</v>
      </c>
    </row>
    <row r="24" spans="1:3">
      <c s="4" r="A24" t="s">
        <v>329</v>
      </c>
      <c s="6" r="B24" t="n">
        <v>1238</v>
      </c>
      <c s="6" r="C24" t="n">
        <v>13588</v>
      </c>
    </row>
    <row r="25" spans="1:3">
      <c s="4" r="A25" t="s">
        <v>331</v>
      </c>
      <c s="6" r="B25" t="n">
        <v>4059</v>
      </c>
      <c s="6" r="C25" t="n">
        <v>5499</v>
      </c>
    </row>
    <row r="26" spans="1:3">
      <c s="4" r="A26" t="s">
        <v>332</v>
      </c>
      <c s="6" r="B26" t="n">
        <v>5297</v>
      </c>
      <c s="6" r="C26" t="n">
        <v>19087</v>
      </c>
    </row>
    <row r="27" spans="1:3">
      <c s="4" r="A27" t="s">
        <v>333</v>
      </c>
      <c s="6" r="B27" t="n">
        <v>813812</v>
      </c>
      <c s="6" r="C27" t="n">
        <v>757468</v>
      </c>
    </row>
    <row r="28" spans="1:3">
      <c s="4" r="A28" t="s">
        <v>303</v>
      </c>
    </row>
    <row r="29" spans="1:3">
      <c s="3" r="A29" t="s">
        <v>327</v>
      </c>
    </row>
    <row r="30" spans="1:3">
      <c s="4" r="A30" t="s">
        <v>328</v>
      </c>
      <c s="6" r="B30" t="n">
        <v>574515</v>
      </c>
      <c s="6" r="C30" t="n">
        <v>567886</v>
      </c>
    </row>
    <row r="31" spans="1:3">
      <c s="4" r="A31" t="s">
        <v>329</v>
      </c>
      <c s="6" r="B31" t="n">
        <v>640</v>
      </c>
      <c s="6" r="C31" t="n">
        <v>5804</v>
      </c>
    </row>
    <row r="32" spans="1:3">
      <c s="4" r="A32" t="s">
        <v>331</v>
      </c>
      <c s="6" r="B32" t="n">
        <v>3307</v>
      </c>
      <c s="6" r="C32" t="n">
        <v>4114</v>
      </c>
    </row>
    <row r="33" spans="1:3">
      <c s="4" r="A33" t="s">
        <v>332</v>
      </c>
      <c s="6" r="B33" t="n">
        <v>3947</v>
      </c>
      <c s="6" r="C33" t="n">
        <v>9918</v>
      </c>
    </row>
    <row r="34" spans="1:3">
      <c s="4" r="A34" t="s">
        <v>333</v>
      </c>
      <c s="6" r="B34" t="n">
        <v>578462</v>
      </c>
      <c s="6" r="C34" t="n">
        <v>577804</v>
      </c>
    </row>
    <row r="35" spans="1:3">
      <c s="4" r="A35" t="s">
        <v>304</v>
      </c>
    </row>
    <row r="36" spans="1:3">
      <c s="3" r="A36" t="s">
        <v>327</v>
      </c>
    </row>
    <row r="37" spans="1:3">
      <c s="4" r="A37" t="s">
        <v>328</v>
      </c>
      <c s="6" r="B37" t="n">
        <v>234000</v>
      </c>
      <c s="6" r="C37" t="n">
        <v>170495</v>
      </c>
    </row>
    <row r="38" spans="1:3">
      <c s="4" r="A38" t="s">
        <v>329</v>
      </c>
      <c s="6" r="B38" t="n">
        <v>598</v>
      </c>
      <c s="6" r="C38" t="n">
        <v>7784</v>
      </c>
    </row>
    <row r="39" spans="1:3">
      <c s="4" r="A39" t="s">
        <v>331</v>
      </c>
      <c s="6" r="B39" t="n">
        <v>752</v>
      </c>
      <c s="6" r="C39" t="n">
        <v>1385</v>
      </c>
    </row>
    <row r="40" spans="1:3">
      <c s="4" r="A40" t="s">
        <v>332</v>
      </c>
      <c s="6" r="B40" t="n">
        <v>1350</v>
      </c>
      <c s="6" r="C40" t="n">
        <v>9169</v>
      </c>
    </row>
    <row r="41" spans="1:3">
      <c s="4" r="A41" t="s">
        <v>333</v>
      </c>
      <c s="6" r="B41" t="n">
        <v>235350</v>
      </c>
      <c s="6" r="C41" t="n">
        <v>179664</v>
      </c>
    </row>
    <row r="42" spans="1:3">
      <c s="4" r="A42" t="s">
        <v>305</v>
      </c>
    </row>
    <row r="43" spans="1:3">
      <c s="3" r="A43" t="s">
        <v>327</v>
      </c>
    </row>
    <row r="44" spans="1:3">
      <c s="4" r="A44" t="s">
        <v>328</v>
      </c>
      <c s="6" r="B44" t="n">
        <v>204327</v>
      </c>
      <c s="6" r="C44" t="n">
        <v>205765</v>
      </c>
    </row>
    <row r="45" spans="1:3">
      <c s="4" r="A45" t="s">
        <v>329</v>
      </c>
      <c s="6" r="B45" t="n">
        <v>494</v>
      </c>
      <c s="6" r="C45" t="n">
        <v>1315</v>
      </c>
    </row>
    <row r="46" spans="1:3">
      <c s="4" r="A46" t="s">
        <v>331</v>
      </c>
      <c s="6" r="B46" t="n">
        <v>622</v>
      </c>
      <c s="6" r="C46" t="n">
        <v>1197</v>
      </c>
    </row>
    <row r="47" spans="1:3">
      <c s="4" r="A47" t="s">
        <v>332</v>
      </c>
      <c s="6" r="B47" t="n">
        <v>1116</v>
      </c>
      <c s="6" r="C47" t="n">
        <v>2512</v>
      </c>
    </row>
    <row r="48" spans="1:3">
      <c s="4" r="A48" t="s">
        <v>333</v>
      </c>
      <c s="6" r="B48" t="n">
        <v>205443</v>
      </c>
      <c s="6" r="C48" t="n">
        <v>208277</v>
      </c>
    </row>
    <row r="49" spans="1:3">
      <c s="4" r="A49" t="s">
        <v>306</v>
      </c>
    </row>
    <row r="50" spans="1:3">
      <c s="3" r="A50" t="s">
        <v>327</v>
      </c>
    </row>
    <row r="51" spans="1:3">
      <c s="4" r="A51" t="s">
        <v>328</v>
      </c>
      <c s="6" r="B51" t="n">
        <v>89718</v>
      </c>
      <c s="6" r="C51" t="n">
        <v>84546</v>
      </c>
    </row>
    <row r="52" spans="1:3">
      <c s="4" r="A52" t="s">
        <v>329</v>
      </c>
      <c s="6" r="B52" t="n">
        <v>692</v>
      </c>
      <c s="6" r="C52" t="n">
        <v>846</v>
      </c>
    </row>
    <row r="53" spans="1:3">
      <c s="4" r="A53" t="s">
        <v>330</v>
      </c>
      <c s="6" r="B53" t="n">
        <v>2</v>
      </c>
      <c s="6" r="C53" t="n">
        <v>3</v>
      </c>
    </row>
    <row r="54" spans="1:3">
      <c s="4" r="A54" t="s">
        <v>331</v>
      </c>
      <c s="6" r="B54" t="n">
        <v>221</v>
      </c>
      <c s="6" r="C54" t="n">
        <v>719</v>
      </c>
    </row>
    <row r="55" spans="1:3">
      <c s="4" r="A55" t="s">
        <v>332</v>
      </c>
      <c s="6" r="B55" t="n">
        <v>915</v>
      </c>
      <c s="6" r="C55" t="n">
        <v>1568</v>
      </c>
    </row>
    <row r="56" spans="1:3">
      <c s="4" r="A56" t="s">
        <v>333</v>
      </c>
      <c s="6" r="B56" t="n">
        <v>90633</v>
      </c>
      <c s="6" r="C56" t="n">
        <v>86114</v>
      </c>
    </row>
    <row r="57" spans="1:3">
      <c s="4" r="A57" t="s">
        <v>307</v>
      </c>
    </row>
    <row r="58" spans="1:3">
      <c s="3" r="A58" t="s">
        <v>327</v>
      </c>
    </row>
    <row r="59" spans="1:3">
      <c s="4" r="A59" t="s">
        <v>328</v>
      </c>
      <c s="6" r="B59" t="n">
        <v>74953</v>
      </c>
      <c s="6" r="C59" t="n">
        <v>69950</v>
      </c>
    </row>
    <row r="60" spans="1:3">
      <c s="4" r="A60" t="s">
        <v>329</v>
      </c>
      <c s="6" r="B60" t="n">
        <v>466</v>
      </c>
      <c s="6" r="C60" t="n">
        <v>588</v>
      </c>
    </row>
    <row r="61" spans="1:3">
      <c s="4" r="A61" t="s">
        <v>331</v>
      </c>
      <c s="6" r="B61" t="n">
        <v>152</v>
      </c>
      <c s="6" r="C61" t="n">
        <v>631</v>
      </c>
    </row>
    <row r="62" spans="1:3">
      <c s="4" r="A62" t="s">
        <v>332</v>
      </c>
      <c s="6" r="B62" t="n">
        <v>618</v>
      </c>
      <c s="6" r="C62" t="n">
        <v>1219</v>
      </c>
    </row>
    <row r="63" spans="1:3">
      <c s="4" r="A63" t="s">
        <v>333</v>
      </c>
      <c s="6" r="B63" t="n">
        <v>75571</v>
      </c>
      <c s="6" r="C63" t="n">
        <v>71169</v>
      </c>
    </row>
    <row r="64" spans="1:3">
      <c s="4" r="A64" t="s">
        <v>308</v>
      </c>
    </row>
    <row r="65" spans="1:3">
      <c s="3" r="A65" t="s">
        <v>327</v>
      </c>
    </row>
    <row r="66" spans="1:3">
      <c s="4" r="A66" t="s">
        <v>328</v>
      </c>
      <c s="6" r="B66" t="n">
        <v>14765</v>
      </c>
      <c s="6" r="C66" t="n">
        <v>14596</v>
      </c>
    </row>
    <row r="67" spans="1:3">
      <c s="4" r="A67" t="s">
        <v>329</v>
      </c>
      <c s="6" r="B67" t="n">
        <v>226</v>
      </c>
      <c s="6" r="C67" t="n">
        <v>258</v>
      </c>
    </row>
    <row r="68" spans="1:3">
      <c s="4" r="A68" t="s">
        <v>330</v>
      </c>
      <c s="6" r="B68" t="n">
        <v>2</v>
      </c>
      <c s="6" r="C68" t="n">
        <v>3</v>
      </c>
    </row>
    <row r="69" spans="1:3">
      <c s="4" r="A69" t="s">
        <v>331</v>
      </c>
      <c s="6" r="B69" t="n">
        <v>69</v>
      </c>
      <c s="6" r="C69" t="n">
        <v>88</v>
      </c>
    </row>
    <row r="70" spans="1:3">
      <c s="4" r="A70" t="s">
        <v>332</v>
      </c>
      <c s="6" r="B70" t="n">
        <v>297</v>
      </c>
      <c s="6" r="C70" t="n">
        <v>349</v>
      </c>
    </row>
    <row r="71" spans="1:3">
      <c s="4" r="A71" t="s">
        <v>333</v>
      </c>
      <c s="7" r="B71" t="n">
        <v>15062</v>
      </c>
      <c s="7" r="C71" t="n">
        <v>149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34</v>
      </c>
      <c s="2" r="B1" t="s">
        <v>2</v>
      </c>
      <c s="2" r="C1" t="s">
        <v>291</v>
      </c>
      <c s="2" r="D1" t="s">
        <v>25</v>
      </c>
      <c s="2" r="E1" t="s">
        <v>76</v>
      </c>
      <c s="2" r="F1" t="s">
        <v>292</v>
      </c>
      <c s="2" r="G1" t="s">
        <v>293</v>
      </c>
    </row>
    <row r="2" spans="1:7">
      <c s="3" r="A2" t="s">
        <v>310</v>
      </c>
    </row>
    <row r="3" spans="1:7">
      <c s="4" r="A3" t="s">
        <v>335</v>
      </c>
      <c s="7" r="B3" t="n">
        <v>1109888</v>
      </c>
      <c s="7" r="D3" t="n">
        <v>1051859</v>
      </c>
    </row>
    <row r="4" spans="1:7">
      <c s="4" r="A4" t="s">
        <v>336</v>
      </c>
      <c s="6" r="B4" t="n">
        <v>16181</v>
      </c>
      <c s="7" r="C4" t="n">
        <v>16152</v>
      </c>
      <c s="6" r="D4" t="n">
        <v>15557</v>
      </c>
      <c s="7" r="E4" t="n">
        <v>15527</v>
      </c>
      <c s="7" r="F4" t="n">
        <v>15655</v>
      </c>
      <c s="7" r="G4" t="n">
        <v>15151</v>
      </c>
    </row>
    <row r="5" spans="1:7">
      <c s="4" r="A5" t="s">
        <v>298</v>
      </c>
    </row>
    <row r="6" spans="1:7">
      <c s="3" r="A6" t="s">
        <v>310</v>
      </c>
    </row>
    <row r="7" spans="1:7">
      <c s="4" r="A7" t="s">
        <v>335</v>
      </c>
      <c s="6" r="B7" t="n">
        <v>578462</v>
      </c>
      <c s="6" r="D7" t="n">
        <v>577804</v>
      </c>
    </row>
    <row r="8" spans="1:7">
      <c s="4" r="A8" t="s">
        <v>336</v>
      </c>
      <c s="6" r="B8" t="n">
        <v>6446</v>
      </c>
      <c s="6" r="C8" t="n">
        <v>6869</v>
      </c>
      <c s="6" r="D8" t="n">
        <v>6783</v>
      </c>
      <c s="6" r="E8" t="n">
        <v>6569</v>
      </c>
      <c s="6" r="F8" t="n">
        <v>5184</v>
      </c>
      <c s="6" r="G8" t="n">
        <v>5181</v>
      </c>
    </row>
    <row r="9" spans="1:7">
      <c s="4" r="A9" t="s">
        <v>299</v>
      </c>
    </row>
    <row r="10" spans="1:7">
      <c s="3" r="A10" t="s">
        <v>310</v>
      </c>
    </row>
    <row r="11" spans="1:7">
      <c s="4" r="A11" t="s">
        <v>335</v>
      </c>
      <c s="6" r="B11" t="n">
        <v>235350</v>
      </c>
      <c s="6" r="D11" t="n">
        <v>179664</v>
      </c>
    </row>
    <row r="12" spans="1:7">
      <c s="4" r="A12" t="s">
        <v>336</v>
      </c>
      <c s="6" r="B12" t="n">
        <v>5286</v>
      </c>
      <c s="6" r="C12" t="n">
        <v>4725</v>
      </c>
      <c s="6" r="D12" t="n">
        <v>3984</v>
      </c>
      <c s="6" r="E12" t="n">
        <v>3625</v>
      </c>
      <c s="6" r="F12" t="n">
        <v>3852</v>
      </c>
      <c s="6" r="G12" t="n">
        <v>4425</v>
      </c>
    </row>
    <row r="13" spans="1:7">
      <c s="4" r="A13" t="s">
        <v>300</v>
      </c>
    </row>
    <row r="14" spans="1:7">
      <c s="3" r="A14" t="s">
        <v>310</v>
      </c>
    </row>
    <row r="15" spans="1:7">
      <c s="4" r="A15" t="s">
        <v>335</v>
      </c>
      <c s="6" r="B15" t="n">
        <v>75571</v>
      </c>
      <c s="6" r="D15" t="n">
        <v>71169</v>
      </c>
    </row>
    <row r="16" spans="1:7">
      <c s="4" r="A16" t="s">
        <v>336</v>
      </c>
      <c s="6" r="B16" t="n">
        <v>612</v>
      </c>
      <c s="6" r="C16" t="n">
        <v>628</v>
      </c>
      <c s="6" r="D16" t="n">
        <v>603</v>
      </c>
      <c s="6" r="E16" t="n">
        <v>693</v>
      </c>
      <c s="6" r="F16" t="n">
        <v>692</v>
      </c>
      <c s="6" r="G16" t="n">
        <v>671</v>
      </c>
    </row>
    <row r="17" spans="1:7">
      <c s="4" r="A17" t="s">
        <v>301</v>
      </c>
    </row>
    <row r="18" spans="1:7">
      <c s="3" r="A18" t="s">
        <v>310</v>
      </c>
    </row>
    <row r="19" spans="1:7">
      <c s="4" r="A19" t="s">
        <v>335</v>
      </c>
      <c s="6" r="B19" t="n">
        <v>15062</v>
      </c>
      <c s="6" r="D19" t="n">
        <v>14945</v>
      </c>
    </row>
    <row r="20" spans="1:7">
      <c s="4" r="A20" t="s">
        <v>336</v>
      </c>
      <c s="6" r="B20" t="n">
        <v>135</v>
      </c>
      <c s="6" r="C20" t="n">
        <v>162</v>
      </c>
      <c s="6" r="D20" t="n">
        <v>246</v>
      </c>
      <c s="6" r="E20" t="n">
        <v>249</v>
      </c>
      <c s="6" r="F20" t="n">
        <v>233</v>
      </c>
      <c s="6" r="G20" t="n">
        <v>266</v>
      </c>
    </row>
    <row r="21" spans="1:7">
      <c s="4" r="A21" t="s">
        <v>337</v>
      </c>
    </row>
    <row r="22" spans="1:7">
      <c s="3" r="A22" t="s">
        <v>310</v>
      </c>
    </row>
    <row r="23" spans="1:7">
      <c s="4" r="A23" t="s">
        <v>335</v>
      </c>
      <c s="6" r="B23" t="n">
        <v>1071613</v>
      </c>
      <c s="6" r="D23" t="n">
        <v>1000884</v>
      </c>
    </row>
    <row r="24" spans="1:7">
      <c s="4" r="A24" t="s">
        <v>338</v>
      </c>
    </row>
    <row r="25" spans="1:7">
      <c s="3" r="A25" t="s">
        <v>310</v>
      </c>
    </row>
    <row r="26" spans="1:7">
      <c s="4" r="A26" t="s">
        <v>335</v>
      </c>
      <c s="6" r="B26" t="n">
        <v>18146</v>
      </c>
      <c s="6" r="D26" t="n">
        <v>26588</v>
      </c>
    </row>
    <row r="27" spans="1:7">
      <c s="4" r="A27" t="s">
        <v>339</v>
      </c>
    </row>
    <row r="28" spans="1:7">
      <c s="3" r="A28" t="s">
        <v>310</v>
      </c>
    </row>
    <row r="29" spans="1:7">
      <c s="4" r="A29" t="s">
        <v>335</v>
      </c>
      <c s="6" r="B29" t="n">
        <v>20129</v>
      </c>
      <c s="6" r="D29" t="n">
        <v>24387</v>
      </c>
    </row>
    <row r="30" spans="1:7">
      <c s="4" r="A30" t="s">
        <v>302</v>
      </c>
    </row>
    <row r="31" spans="1:7">
      <c s="3" r="A31" t="s">
        <v>310</v>
      </c>
    </row>
    <row r="32" spans="1:7">
      <c s="4" r="A32" t="s">
        <v>335</v>
      </c>
      <c s="6" r="B32" t="n">
        <v>813812</v>
      </c>
      <c s="6" r="D32" t="n">
        <v>757468</v>
      </c>
    </row>
    <row r="33" spans="1:7">
      <c s="4" r="A33" t="s">
        <v>336</v>
      </c>
      <c s="6" r="B33" t="n">
        <v>11732</v>
      </c>
      <c s="6" r="D33" t="n">
        <v>10767</v>
      </c>
    </row>
    <row r="34" spans="1:7">
      <c s="4" r="A34" t="s">
        <v>303</v>
      </c>
    </row>
    <row r="35" spans="1:7">
      <c s="3" r="A35" t="s">
        <v>310</v>
      </c>
    </row>
    <row r="36" spans="1:7">
      <c s="4" r="A36" t="s">
        <v>335</v>
      </c>
      <c s="6" r="B36" t="n">
        <v>578462</v>
      </c>
      <c s="6" r="D36" t="n">
        <v>577804</v>
      </c>
    </row>
    <row r="37" spans="1:7">
      <c s="4" r="A37" t="s">
        <v>336</v>
      </c>
      <c s="6" r="B37" t="n">
        <v>6446</v>
      </c>
      <c s="6" r="D37" t="n">
        <v>6783</v>
      </c>
    </row>
    <row r="38" spans="1:7">
      <c s="4" r="A38" t="s">
        <v>304</v>
      </c>
    </row>
    <row r="39" spans="1:7">
      <c s="3" r="A39" t="s">
        <v>310</v>
      </c>
    </row>
    <row r="40" spans="1:7">
      <c s="4" r="A40" t="s">
        <v>335</v>
      </c>
      <c s="6" r="B40" t="n">
        <v>235350</v>
      </c>
      <c s="6" r="D40" t="n">
        <v>179664</v>
      </c>
    </row>
    <row r="41" spans="1:7">
      <c s="4" r="A41" t="s">
        <v>336</v>
      </c>
      <c s="6" r="B41" t="n">
        <v>5286</v>
      </c>
      <c s="6" r="D41" t="n">
        <v>3984</v>
      </c>
    </row>
    <row r="42" spans="1:7">
      <c s="4" r="A42" t="s">
        <v>340</v>
      </c>
    </row>
    <row r="43" spans="1:7">
      <c s="3" r="A43" t="s">
        <v>310</v>
      </c>
    </row>
    <row r="44" spans="1:7">
      <c s="4" r="A44" t="s">
        <v>335</v>
      </c>
      <c s="6" r="B44" t="n">
        <v>787181</v>
      </c>
      <c s="6" r="D44" t="n">
        <v>723369</v>
      </c>
    </row>
    <row r="45" spans="1:7">
      <c s="4" r="A45" t="s">
        <v>341</v>
      </c>
    </row>
    <row r="46" spans="1:7">
      <c s="3" r="A46" t="s">
        <v>310</v>
      </c>
    </row>
    <row r="47" spans="1:7">
      <c s="4" r="A47" t="s">
        <v>335</v>
      </c>
      <c s="6" r="B47" t="n">
        <v>557377</v>
      </c>
      <c s="6" r="D47" t="n">
        <v>551001</v>
      </c>
    </row>
    <row r="48" spans="1:7">
      <c s="4" r="A48" t="s">
        <v>342</v>
      </c>
    </row>
    <row r="49" spans="1:7">
      <c s="3" r="A49" t="s">
        <v>310</v>
      </c>
    </row>
    <row r="50" spans="1:7">
      <c s="4" r="A50" t="s">
        <v>335</v>
      </c>
      <c s="6" r="B50" t="n">
        <v>229804</v>
      </c>
      <c s="6" r="D50" t="n">
        <v>172368</v>
      </c>
    </row>
    <row r="51" spans="1:7">
      <c s="4" r="A51" t="s">
        <v>343</v>
      </c>
    </row>
    <row r="52" spans="1:7">
      <c s="3" r="A52" t="s">
        <v>310</v>
      </c>
    </row>
    <row r="53" spans="1:7">
      <c s="4" r="A53" t="s">
        <v>335</v>
      </c>
      <c s="6" r="B53" t="n">
        <v>15328</v>
      </c>
      <c s="6" r="D53" t="n">
        <v>19260</v>
      </c>
    </row>
    <row r="54" spans="1:7">
      <c s="4" r="A54" t="s">
        <v>344</v>
      </c>
    </row>
    <row r="55" spans="1:7">
      <c s="3" r="A55" t="s">
        <v>310</v>
      </c>
    </row>
    <row r="56" spans="1:7">
      <c s="4" r="A56" t="s">
        <v>335</v>
      </c>
      <c s="6" r="B56" t="n">
        <v>13078</v>
      </c>
      <c s="6" r="D56" t="n">
        <v>16326</v>
      </c>
    </row>
    <row r="57" spans="1:7">
      <c s="4" r="A57" t="s">
        <v>345</v>
      </c>
    </row>
    <row r="58" spans="1:7">
      <c s="3" r="A58" t="s">
        <v>310</v>
      </c>
    </row>
    <row r="59" spans="1:7">
      <c s="4" r="A59" t="s">
        <v>335</v>
      </c>
      <c s="6" r="B59" t="n">
        <v>2250</v>
      </c>
      <c s="6" r="D59" t="n">
        <v>2934</v>
      </c>
    </row>
    <row r="60" spans="1:7">
      <c s="4" r="A60" t="s">
        <v>346</v>
      </c>
    </row>
    <row r="61" spans="1:7">
      <c s="3" r="A61" t="s">
        <v>310</v>
      </c>
    </row>
    <row r="62" spans="1:7">
      <c s="4" r="A62" t="s">
        <v>335</v>
      </c>
      <c s="6" r="B62" t="n">
        <v>11303</v>
      </c>
      <c s="6" r="D62" t="n">
        <v>14839</v>
      </c>
    </row>
    <row r="63" spans="1:7">
      <c s="4" r="A63" t="s">
        <v>347</v>
      </c>
    </row>
    <row r="64" spans="1:7">
      <c s="3" r="A64" t="s">
        <v>310</v>
      </c>
    </row>
    <row r="65" spans="1:7">
      <c s="4" r="A65" t="s">
        <v>335</v>
      </c>
      <c s="6" r="B65" t="n">
        <v>8007</v>
      </c>
      <c s="6" r="D65" t="n">
        <v>10477</v>
      </c>
    </row>
    <row r="66" spans="1:7">
      <c s="4" r="A66" t="s">
        <v>348</v>
      </c>
    </row>
    <row r="67" spans="1:7">
      <c s="3" r="A67" t="s">
        <v>310</v>
      </c>
    </row>
    <row r="68" spans="1:7">
      <c s="4" r="A68" t="s">
        <v>335</v>
      </c>
      <c s="6" r="B68" t="n">
        <v>3296</v>
      </c>
      <c s="6" r="D68" t="n">
        <v>4362</v>
      </c>
    </row>
    <row r="69" spans="1:7">
      <c s="4" r="A69" t="s">
        <v>305</v>
      </c>
    </row>
    <row r="70" spans="1:7">
      <c s="3" r="A70" t="s">
        <v>310</v>
      </c>
    </row>
    <row r="71" spans="1:7">
      <c s="4" r="A71" t="s">
        <v>335</v>
      </c>
      <c s="6" r="B71" t="n">
        <v>205443</v>
      </c>
      <c s="6" r="D71" t="n">
        <v>208277</v>
      </c>
    </row>
    <row r="72" spans="1:7">
      <c s="4" r="A72" t="s">
        <v>336</v>
      </c>
      <c s="6" r="B72" t="n">
        <v>3702</v>
      </c>
      <c s="7" r="C72" t="n">
        <v>3768</v>
      </c>
      <c s="6" r="D72" t="n">
        <v>3941</v>
      </c>
      <c s="7" r="E72" t="n">
        <v>4391</v>
      </c>
      <c s="7" r="F72" t="n">
        <v>5694</v>
      </c>
      <c s="7" r="G72" t="n">
        <v>4608</v>
      </c>
    </row>
    <row r="73" spans="1:7">
      <c s="4" r="A73" t="s">
        <v>349</v>
      </c>
    </row>
    <row r="74" spans="1:7">
      <c s="3" r="A74" t="s">
        <v>310</v>
      </c>
    </row>
    <row r="75" spans="1:7">
      <c s="4" r="A75" t="s">
        <v>335</v>
      </c>
      <c s="6" r="B75" t="n">
        <v>197741</v>
      </c>
      <c s="6" r="D75" t="n">
        <v>195611</v>
      </c>
    </row>
    <row r="76" spans="1:7">
      <c s="4" r="A76" t="s">
        <v>350</v>
      </c>
    </row>
    <row r="77" spans="1:7">
      <c s="3" r="A77" t="s">
        <v>310</v>
      </c>
    </row>
    <row r="78" spans="1:7">
      <c s="4" r="A78" t="s">
        <v>335</v>
      </c>
      <c s="6" r="B78" t="n">
        <v>899</v>
      </c>
      <c s="6" r="D78" t="n">
        <v>5626</v>
      </c>
    </row>
    <row r="79" spans="1:7">
      <c s="4" r="A79" t="s">
        <v>351</v>
      </c>
    </row>
    <row r="80" spans="1:7">
      <c s="3" r="A80" t="s">
        <v>310</v>
      </c>
    </row>
    <row r="81" spans="1:7">
      <c s="4" r="A81" t="s">
        <v>335</v>
      </c>
      <c s="6" r="B81" t="n">
        <v>6803</v>
      </c>
      <c s="6" r="D81" t="n">
        <v>7040</v>
      </c>
    </row>
    <row r="82" spans="1:7">
      <c s="4" r="A82" t="s">
        <v>306</v>
      </c>
    </row>
    <row r="83" spans="1:7">
      <c s="3" r="A83" t="s">
        <v>310</v>
      </c>
    </row>
    <row r="84" spans="1:7">
      <c s="4" r="A84" t="s">
        <v>335</v>
      </c>
      <c s="6" r="B84" t="n">
        <v>90633</v>
      </c>
      <c s="6" r="D84" t="n">
        <v>86114</v>
      </c>
    </row>
    <row r="85" spans="1:7">
      <c s="4" r="A85" t="s">
        <v>336</v>
      </c>
      <c s="6" r="B85" t="n">
        <v>747</v>
      </c>
      <c s="6" r="D85" t="n">
        <v>849</v>
      </c>
    </row>
    <row r="86" spans="1:7">
      <c s="4" r="A86" t="s">
        <v>307</v>
      </c>
    </row>
    <row r="87" spans="1:7">
      <c s="3" r="A87" t="s">
        <v>310</v>
      </c>
    </row>
    <row r="88" spans="1:7">
      <c s="4" r="A88" t="s">
        <v>335</v>
      </c>
      <c s="6" r="B88" t="n">
        <v>75571</v>
      </c>
      <c s="6" r="D88" t="n">
        <v>71169</v>
      </c>
    </row>
    <row r="89" spans="1:7">
      <c s="4" r="A89" t="s">
        <v>336</v>
      </c>
      <c s="6" r="B89" t="n">
        <v>612</v>
      </c>
      <c s="6" r="D89" t="n">
        <v>603</v>
      </c>
    </row>
    <row r="90" spans="1:7">
      <c s="4" r="A90" t="s">
        <v>308</v>
      </c>
    </row>
    <row r="91" spans="1:7">
      <c s="3" r="A91" t="s">
        <v>310</v>
      </c>
    </row>
    <row r="92" spans="1:7">
      <c s="4" r="A92" t="s">
        <v>335</v>
      </c>
      <c s="6" r="B92" t="n">
        <v>15062</v>
      </c>
      <c s="6" r="D92" t="n">
        <v>14945</v>
      </c>
    </row>
    <row r="93" spans="1:7">
      <c s="4" r="A93" t="s">
        <v>336</v>
      </c>
      <c s="6" r="B93" t="n">
        <v>135</v>
      </c>
      <c s="6" r="D93" t="n">
        <v>246</v>
      </c>
    </row>
    <row r="94" spans="1:7">
      <c s="4" r="A94" t="s">
        <v>352</v>
      </c>
    </row>
    <row r="95" spans="1:7">
      <c s="3" r="A95" t="s">
        <v>310</v>
      </c>
    </row>
    <row r="96" spans="1:7">
      <c s="4" r="A96" t="s">
        <v>335</v>
      </c>
      <c s="6" r="B96" t="n">
        <v>86691</v>
      </c>
      <c s="6" r="D96" t="n">
        <v>81904</v>
      </c>
    </row>
    <row r="97" spans="1:7">
      <c s="4" r="A97" t="s">
        <v>353</v>
      </c>
    </row>
    <row r="98" spans="1:7">
      <c s="3" r="A98" t="s">
        <v>310</v>
      </c>
    </row>
    <row r="99" spans="1:7">
      <c s="4" r="A99" t="s">
        <v>335</v>
      </c>
      <c s="6" r="B99" t="n">
        <v>71763</v>
      </c>
      <c s="6" r="D99" t="n">
        <v>67088</v>
      </c>
    </row>
    <row r="100" spans="1:7">
      <c s="4" r="A100" t="s">
        <v>354</v>
      </c>
    </row>
    <row r="101" spans="1:7">
      <c s="3" r="A101" t="s">
        <v>310</v>
      </c>
    </row>
    <row r="102" spans="1:7">
      <c s="4" r="A102" t="s">
        <v>335</v>
      </c>
      <c s="6" r="B102" t="n">
        <v>14928</v>
      </c>
      <c s="6" r="D102" t="n">
        <v>14816</v>
      </c>
    </row>
    <row r="103" spans="1:7">
      <c s="4" r="A103" t="s">
        <v>355</v>
      </c>
    </row>
    <row r="104" spans="1:7">
      <c s="3" r="A104" t="s">
        <v>310</v>
      </c>
    </row>
    <row r="105" spans="1:7">
      <c s="4" r="A105" t="s">
        <v>335</v>
      </c>
      <c s="6" r="B105" t="n">
        <v>1919</v>
      </c>
      <c s="6" r="D105" t="n">
        <v>1702</v>
      </c>
    </row>
    <row r="106" spans="1:7">
      <c s="4" r="A106" t="s">
        <v>356</v>
      </c>
    </row>
    <row r="107" spans="1:7">
      <c s="3" r="A107" t="s">
        <v>310</v>
      </c>
    </row>
    <row r="108" spans="1:7">
      <c s="4" r="A108" t="s">
        <v>335</v>
      </c>
      <c s="6" r="B108" t="n">
        <v>1918</v>
      </c>
      <c s="6" r="D108" t="n">
        <v>1666</v>
      </c>
    </row>
    <row r="109" spans="1:7">
      <c s="4" r="A109" t="s">
        <v>357</v>
      </c>
    </row>
    <row r="110" spans="1:7">
      <c s="3" r="A110" t="s">
        <v>310</v>
      </c>
    </row>
    <row r="111" spans="1:7">
      <c s="4" r="A111" t="s">
        <v>335</v>
      </c>
      <c s="6" r="B111" t="n">
        <v>1</v>
      </c>
      <c s="6" r="D111" t="n">
        <v>36</v>
      </c>
    </row>
    <row r="112" spans="1:7">
      <c s="4" r="A112" t="s">
        <v>358</v>
      </c>
    </row>
    <row r="113" spans="1:7">
      <c s="3" r="A113" t="s">
        <v>310</v>
      </c>
    </row>
    <row r="114" spans="1:7">
      <c s="4" r="A114" t="s">
        <v>335</v>
      </c>
      <c s="6" r="B114" t="n">
        <v>2023</v>
      </c>
      <c s="6" r="D114" t="n">
        <v>2508</v>
      </c>
    </row>
    <row r="115" spans="1:7">
      <c s="4" r="A115" t="s">
        <v>359</v>
      </c>
    </row>
    <row r="116" spans="1:7">
      <c s="3" r="A116" t="s">
        <v>310</v>
      </c>
    </row>
    <row r="117" spans="1:7">
      <c s="4" r="A117" t="s">
        <v>335</v>
      </c>
      <c s="6" r="B117" t="n">
        <v>1890</v>
      </c>
      <c s="6" r="D117" t="n">
        <v>2415</v>
      </c>
    </row>
    <row r="118" spans="1:7">
      <c s="4" r="A118" t="s">
        <v>360</v>
      </c>
    </row>
    <row r="119" spans="1:7">
      <c s="3" r="A119" t="s">
        <v>310</v>
      </c>
    </row>
    <row r="120" spans="1:7">
      <c s="4" r="A120" t="s">
        <v>335</v>
      </c>
      <c s="7" r="B120" t="n">
        <v>133</v>
      </c>
      <c s="7" r="D120" t="n">
        <v>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61</v>
      </c>
      <c s="2" r="B1" t="s">
        <v>2</v>
      </c>
      <c s="2" r="C1" t="s">
        <v>291</v>
      </c>
      <c s="2" r="D1" t="s">
        <v>25</v>
      </c>
      <c s="2" r="E1" t="s">
        <v>76</v>
      </c>
      <c s="2" r="F1" t="s">
        <v>292</v>
      </c>
      <c s="2" r="G1" t="s">
        <v>293</v>
      </c>
    </row>
    <row r="2" spans="1:7">
      <c s="3" r="A2" t="s">
        <v>310</v>
      </c>
    </row>
    <row r="3" spans="1:7">
      <c s="4" r="A3" t="s">
        <v>362</v>
      </c>
      <c s="7" r="B3" t="n">
        <v>1078</v>
      </c>
      <c s="7" r="D3" t="n">
        <v>1522</v>
      </c>
    </row>
    <row r="4" spans="1:7">
      <c s="4" r="A4" t="s">
        <v>363</v>
      </c>
      <c s="6" r="B4" t="n">
        <v>15103</v>
      </c>
      <c s="6" r="D4" t="n">
        <v>14035</v>
      </c>
    </row>
    <row r="5" spans="1:7">
      <c s="4" r="A5" t="s">
        <v>364</v>
      </c>
      <c s="6" r="B5" t="n">
        <v>16181</v>
      </c>
      <c s="7" r="C5" t="n">
        <v>16152</v>
      </c>
      <c s="6" r="D5" t="n">
        <v>15557</v>
      </c>
      <c s="7" r="E5" t="n">
        <v>15527</v>
      </c>
      <c s="7" r="F5" t="n">
        <v>15655</v>
      </c>
      <c s="7" r="G5" t="n">
        <v>15151</v>
      </c>
    </row>
    <row r="6" spans="1:7">
      <c s="4" r="A6" t="s">
        <v>365</v>
      </c>
      <c s="6" r="B6" t="n">
        <v>19591</v>
      </c>
      <c s="6" r="D6" t="n">
        <v>23919</v>
      </c>
    </row>
    <row r="7" spans="1:7">
      <c s="4" r="A7" t="s">
        <v>366</v>
      </c>
      <c s="6" r="B7" t="n">
        <v>1090297</v>
      </c>
      <c s="6" r="D7" t="n">
        <v>1027940</v>
      </c>
    </row>
    <row r="8" spans="1:7">
      <c s="4" r="A8" t="s">
        <v>333</v>
      </c>
      <c s="6" r="B8" t="n">
        <v>1109888</v>
      </c>
      <c s="6" r="D8" t="n">
        <v>1051859</v>
      </c>
    </row>
    <row r="9" spans="1:7">
      <c s="4" r="A9" t="s">
        <v>298</v>
      </c>
    </row>
    <row r="10" spans="1:7">
      <c s="3" r="A10" t="s">
        <v>310</v>
      </c>
    </row>
    <row r="11" spans="1:7">
      <c s="4" r="A11" t="s">
        <v>362</v>
      </c>
      <c s="6" r="B11" t="n">
        <v>271</v>
      </c>
      <c s="6" r="D11" t="n">
        <v>283</v>
      </c>
    </row>
    <row r="12" spans="1:7">
      <c s="4" r="A12" t="s">
        <v>363</v>
      </c>
      <c s="6" r="B12" t="n">
        <v>6175</v>
      </c>
      <c s="6" r="D12" t="n">
        <v>6500</v>
      </c>
    </row>
    <row r="13" spans="1:7">
      <c s="4" r="A13" t="s">
        <v>364</v>
      </c>
      <c s="6" r="B13" t="n">
        <v>6446</v>
      </c>
      <c s="6" r="C13" t="n">
        <v>6869</v>
      </c>
      <c s="6" r="D13" t="n">
        <v>6783</v>
      </c>
      <c s="6" r="E13" t="n">
        <v>6569</v>
      </c>
      <c s="6" r="F13" t="n">
        <v>5184</v>
      </c>
      <c s="6" r="G13" t="n">
        <v>5181</v>
      </c>
    </row>
    <row r="14" spans="1:7">
      <c s="4" r="A14" t="s">
        <v>365</v>
      </c>
      <c s="6" r="B14" t="n">
        <v>7910</v>
      </c>
      <c s="6" r="D14" t="n">
        <v>10225</v>
      </c>
    </row>
    <row r="15" spans="1:7">
      <c s="4" r="A15" t="s">
        <v>366</v>
      </c>
      <c s="6" r="B15" t="n">
        <v>570552</v>
      </c>
      <c s="6" r="D15" t="n">
        <v>567579</v>
      </c>
    </row>
    <row r="16" spans="1:7">
      <c s="4" r="A16" t="s">
        <v>333</v>
      </c>
      <c s="6" r="B16" t="n">
        <v>578462</v>
      </c>
      <c s="6" r="D16" t="n">
        <v>577804</v>
      </c>
    </row>
    <row r="17" spans="1:7">
      <c s="4" r="A17" t="s">
        <v>299</v>
      </c>
    </row>
    <row r="18" spans="1:7">
      <c s="3" r="A18" t="s">
        <v>310</v>
      </c>
    </row>
    <row r="19" spans="1:7">
      <c s="4" r="A19" t="s">
        <v>362</v>
      </c>
      <c s="6" r="B19" t="n">
        <v>67</v>
      </c>
      <c s="6" r="D19" t="n">
        <v>67</v>
      </c>
    </row>
    <row r="20" spans="1:7">
      <c s="4" r="A20" t="s">
        <v>363</v>
      </c>
      <c s="6" r="B20" t="n">
        <v>5219</v>
      </c>
      <c s="6" r="D20" t="n">
        <v>3917</v>
      </c>
    </row>
    <row r="21" spans="1:7">
      <c s="4" r="A21" t="s">
        <v>364</v>
      </c>
      <c s="6" r="B21" t="n">
        <v>5286</v>
      </c>
      <c s="6" r="C21" t="n">
        <v>4725</v>
      </c>
      <c s="6" r="D21" t="n">
        <v>3984</v>
      </c>
      <c s="6" r="E21" t="n">
        <v>3625</v>
      </c>
      <c s="6" r="F21" t="n">
        <v>3852</v>
      </c>
      <c s="6" r="G21" t="n">
        <v>4425</v>
      </c>
    </row>
    <row r="22" spans="1:7">
      <c s="4" r="A22" t="s">
        <v>365</v>
      </c>
      <c s="6" r="B22" t="n">
        <v>3285</v>
      </c>
      <c s="6" r="D22" t="n">
        <v>4219</v>
      </c>
    </row>
    <row r="23" spans="1:7">
      <c s="4" r="A23" t="s">
        <v>366</v>
      </c>
      <c s="6" r="B23" t="n">
        <v>232065</v>
      </c>
      <c s="6" r="D23" t="n">
        <v>175445</v>
      </c>
    </row>
    <row r="24" spans="1:7">
      <c s="4" r="A24" t="s">
        <v>333</v>
      </c>
      <c s="6" r="B24" t="n">
        <v>235350</v>
      </c>
      <c s="6" r="D24" t="n">
        <v>179664</v>
      </c>
    </row>
    <row r="25" spans="1:7">
      <c s="4" r="A25" t="s">
        <v>300</v>
      </c>
    </row>
    <row r="26" spans="1:7">
      <c s="3" r="A26" t="s">
        <v>310</v>
      </c>
    </row>
    <row r="27" spans="1:7">
      <c s="4" r="A27" t="s">
        <v>362</v>
      </c>
      <c s="6" r="B27" t="n">
        <v>76</v>
      </c>
      <c s="6" r="D27" t="n">
        <v>79</v>
      </c>
    </row>
    <row r="28" spans="1:7">
      <c s="4" r="A28" t="s">
        <v>363</v>
      </c>
      <c s="6" r="B28" t="n">
        <v>536</v>
      </c>
      <c s="6" r="D28" t="n">
        <v>524</v>
      </c>
    </row>
    <row r="29" spans="1:7">
      <c s="4" r="A29" t="s">
        <v>364</v>
      </c>
      <c s="6" r="B29" t="n">
        <v>612</v>
      </c>
      <c s="6" r="C29" t="n">
        <v>628</v>
      </c>
      <c s="6" r="D29" t="n">
        <v>603</v>
      </c>
      <c s="6" r="E29" t="n">
        <v>693</v>
      </c>
      <c s="6" r="F29" t="n">
        <v>692</v>
      </c>
      <c s="6" r="G29" t="n">
        <v>671</v>
      </c>
    </row>
    <row r="30" spans="1:7">
      <c s="4" r="A30" t="s">
        <v>365</v>
      </c>
      <c s="6" r="B30" t="n">
        <v>1503</v>
      </c>
      <c s="6" r="D30" t="n">
        <v>2451</v>
      </c>
    </row>
    <row r="31" spans="1:7">
      <c s="4" r="A31" t="s">
        <v>366</v>
      </c>
      <c s="6" r="B31" t="n">
        <v>74068</v>
      </c>
      <c s="6" r="D31" t="n">
        <v>68718</v>
      </c>
    </row>
    <row r="32" spans="1:7">
      <c s="4" r="A32" t="s">
        <v>333</v>
      </c>
      <c s="6" r="B32" t="n">
        <v>75571</v>
      </c>
      <c s="6" r="D32" t="n">
        <v>71169</v>
      </c>
    </row>
    <row r="33" spans="1:7">
      <c s="4" r="A33" t="s">
        <v>301</v>
      </c>
    </row>
    <row r="34" spans="1:7">
      <c s="3" r="A34" t="s">
        <v>310</v>
      </c>
    </row>
    <row r="35" spans="1:7">
      <c s="4" r="A35" t="s">
        <v>362</v>
      </c>
      <c s="6" r="D35" t="n">
        <v>15</v>
      </c>
    </row>
    <row r="36" spans="1:7">
      <c s="4" r="A36" t="s">
        <v>363</v>
      </c>
      <c s="6" r="B36" t="n">
        <v>135</v>
      </c>
      <c s="6" r="D36" t="n">
        <v>231</v>
      </c>
    </row>
    <row r="37" spans="1:7">
      <c s="4" r="A37" t="s">
        <v>364</v>
      </c>
      <c s="6" r="B37" t="n">
        <v>135</v>
      </c>
      <c s="6" r="C37" t="n">
        <v>162</v>
      </c>
      <c s="6" r="D37" t="n">
        <v>246</v>
      </c>
      <c s="6" r="E37" t="n">
        <v>249</v>
      </c>
      <c s="6" r="F37" t="n">
        <v>233</v>
      </c>
      <c s="6" r="G37" t="n">
        <v>266</v>
      </c>
    </row>
    <row r="38" spans="1:7">
      <c s="4" r="A38" t="s">
        <v>365</v>
      </c>
      <c s="6" r="B38" t="n">
        <v>14</v>
      </c>
      <c s="6" r="D38" t="n">
        <v>15</v>
      </c>
    </row>
    <row r="39" spans="1:7">
      <c s="4" r="A39" t="s">
        <v>366</v>
      </c>
      <c s="6" r="B39" t="n">
        <v>15048</v>
      </c>
      <c s="6" r="D39" t="n">
        <v>14930</v>
      </c>
    </row>
    <row r="40" spans="1:7">
      <c s="4" r="A40" t="s">
        <v>333</v>
      </c>
      <c s="6" r="B40" t="n">
        <v>15062</v>
      </c>
      <c s="6" r="D40" t="n">
        <v>14945</v>
      </c>
    </row>
    <row r="41" spans="1:7">
      <c s="4" r="A41" t="s">
        <v>305</v>
      </c>
    </row>
    <row r="42" spans="1:7">
      <c s="3" r="A42" t="s">
        <v>310</v>
      </c>
    </row>
    <row r="43" spans="1:7">
      <c s="4" r="A43" t="s">
        <v>362</v>
      </c>
      <c s="6" r="B43" t="n">
        <v>664</v>
      </c>
      <c s="6" r="D43" t="n">
        <v>1078</v>
      </c>
    </row>
    <row r="44" spans="1:7">
      <c s="4" r="A44" t="s">
        <v>363</v>
      </c>
      <c s="6" r="B44" t="n">
        <v>3038</v>
      </c>
      <c s="6" r="D44" t="n">
        <v>2863</v>
      </c>
    </row>
    <row r="45" spans="1:7">
      <c s="4" r="A45" t="s">
        <v>364</v>
      </c>
      <c s="6" r="B45" t="n">
        <v>3702</v>
      </c>
      <c s="7" r="C45" t="n">
        <v>3768</v>
      </c>
      <c s="6" r="D45" t="n">
        <v>3941</v>
      </c>
      <c s="7" r="E45" t="n">
        <v>4391</v>
      </c>
      <c s="7" r="F45" t="n">
        <v>5694</v>
      </c>
      <c s="7" r="G45" t="n">
        <v>4608</v>
      </c>
    </row>
    <row r="46" spans="1:7">
      <c s="4" r="A46" t="s">
        <v>365</v>
      </c>
      <c s="6" r="B46" t="n">
        <v>6879</v>
      </c>
      <c s="6" r="D46" t="n">
        <v>7009</v>
      </c>
    </row>
    <row r="47" spans="1:7">
      <c s="4" r="A47" t="s">
        <v>366</v>
      </c>
      <c s="6" r="B47" t="n">
        <v>198564</v>
      </c>
      <c s="6" r="D47" t="n">
        <v>201268</v>
      </c>
    </row>
    <row r="48" spans="1:7">
      <c s="4" r="A48" t="s">
        <v>333</v>
      </c>
      <c s="7" r="B48" t="n">
        <v>205443</v>
      </c>
      <c s="7" r="D48" t="n">
        <v>2082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7</v>
      </c>
      <c s="2" r="B1" t="s">
        <v>2</v>
      </c>
      <c s="2" r="C1" t="s">
        <v>25</v>
      </c>
    </row>
    <row r="2" spans="1:3">
      <c s="3" r="A2" t="s">
        <v>368</v>
      </c>
    </row>
    <row r="3" spans="1:3">
      <c s="4" r="A3" t="s">
        <v>369</v>
      </c>
      <c s="7" r="B3" t="n">
        <v>22179</v>
      </c>
      <c s="7" r="C3" t="n">
        <v>26619</v>
      </c>
    </row>
    <row r="4" spans="1:3">
      <c s="4" r="A4" t="s">
        <v>370</v>
      </c>
      <c s="6" r="B4" t="n">
        <v>13299</v>
      </c>
      <c s="6" r="C4" t="n">
        <v>16817</v>
      </c>
    </row>
    <row r="5" spans="1:3">
      <c s="4" r="A5" t="s">
        <v>371</v>
      </c>
      <c s="6" r="B5" t="n">
        <v>6292</v>
      </c>
      <c s="6" r="C5" t="n">
        <v>7102</v>
      </c>
    </row>
    <row r="6" spans="1:3">
      <c s="4" r="A6" t="s">
        <v>372</v>
      </c>
      <c s="6" r="B6" t="n">
        <v>19591</v>
      </c>
      <c s="6" r="C6" t="n">
        <v>23919</v>
      </c>
    </row>
    <row r="7" spans="1:3">
      <c s="4" r="A7" t="s">
        <v>373</v>
      </c>
      <c s="6" r="B7" t="n">
        <v>1078</v>
      </c>
      <c s="6" r="C7" t="n">
        <v>1522</v>
      </c>
    </row>
    <row r="8" spans="1:3">
      <c s="4" r="A8" t="s">
        <v>302</v>
      </c>
    </row>
    <row r="9" spans="1:3">
      <c s="3" r="A9" t="s">
        <v>368</v>
      </c>
    </row>
    <row r="10" spans="1:3">
      <c s="4" r="A10" t="s">
        <v>369</v>
      </c>
      <c s="6" r="B10" t="n">
        <v>13241</v>
      </c>
      <c s="6" r="C10" t="n">
        <v>16485</v>
      </c>
    </row>
    <row r="11" spans="1:3">
      <c s="4" r="A11" t="s">
        <v>370</v>
      </c>
      <c s="6" r="B11" t="n">
        <v>8113</v>
      </c>
      <c s="6" r="C11" t="n">
        <v>11273</v>
      </c>
    </row>
    <row r="12" spans="1:3">
      <c s="4" r="A12" t="s">
        <v>371</v>
      </c>
      <c s="6" r="B12" t="n">
        <v>3082</v>
      </c>
      <c s="6" r="C12" t="n">
        <v>3171</v>
      </c>
    </row>
    <row r="13" spans="1:3">
      <c s="4" r="A13" t="s">
        <v>372</v>
      </c>
      <c s="6" r="B13" t="n">
        <v>11195</v>
      </c>
      <c s="6" r="C13" t="n">
        <v>14444</v>
      </c>
    </row>
    <row r="14" spans="1:3">
      <c s="4" r="A14" t="s">
        <v>373</v>
      </c>
      <c s="6" r="B14" t="n">
        <v>338</v>
      </c>
      <c s="6" r="C14" t="n">
        <v>350</v>
      </c>
    </row>
    <row r="15" spans="1:3">
      <c s="4" r="A15" t="s">
        <v>303</v>
      </c>
    </row>
    <row r="16" spans="1:3">
      <c s="3" r="A16" t="s">
        <v>368</v>
      </c>
    </row>
    <row r="17" spans="1:3">
      <c s="4" r="A17" t="s">
        <v>369</v>
      </c>
      <c s="6" r="B17" t="n">
        <v>8104</v>
      </c>
      <c s="6" r="C17" t="n">
        <v>10430</v>
      </c>
    </row>
    <row r="18" spans="1:3">
      <c s="4" r="A18" t="s">
        <v>370</v>
      </c>
      <c s="6" r="B18" t="n">
        <v>5032</v>
      </c>
      <c s="6" r="C18" t="n">
        <v>7266</v>
      </c>
    </row>
    <row r="19" spans="1:3">
      <c s="4" r="A19" t="s">
        <v>371</v>
      </c>
      <c s="6" r="B19" t="n">
        <v>2878</v>
      </c>
      <c s="6" r="C19" t="n">
        <v>2959</v>
      </c>
    </row>
    <row r="20" spans="1:3">
      <c s="4" r="A20" t="s">
        <v>372</v>
      </c>
      <c s="6" r="B20" t="n">
        <v>7910</v>
      </c>
      <c s="6" r="C20" t="n">
        <v>10225</v>
      </c>
    </row>
    <row r="21" spans="1:3">
      <c s="4" r="A21" t="s">
        <v>373</v>
      </c>
      <c s="6" r="B21" t="n">
        <v>271</v>
      </c>
      <c s="6" r="C21" t="n">
        <v>283</v>
      </c>
    </row>
    <row r="22" spans="1:3">
      <c s="4" r="A22" t="s">
        <v>304</v>
      </c>
    </row>
    <row r="23" spans="1:3">
      <c s="3" r="A23" t="s">
        <v>368</v>
      </c>
    </row>
    <row r="24" spans="1:3">
      <c s="4" r="A24" t="s">
        <v>369</v>
      </c>
      <c s="6" r="B24" t="n">
        <v>5137</v>
      </c>
      <c s="6" r="C24" t="n">
        <v>6055</v>
      </c>
    </row>
    <row r="25" spans="1:3">
      <c s="4" r="A25" t="s">
        <v>370</v>
      </c>
      <c s="6" r="B25" t="n">
        <v>3081</v>
      </c>
      <c s="6" r="C25" t="n">
        <v>4007</v>
      </c>
    </row>
    <row r="26" spans="1:3">
      <c s="4" r="A26" t="s">
        <v>371</v>
      </c>
      <c s="6" r="B26" t="n">
        <v>204</v>
      </c>
      <c s="6" r="C26" t="n">
        <v>212</v>
      </c>
    </row>
    <row r="27" spans="1:3">
      <c s="4" r="A27" t="s">
        <v>372</v>
      </c>
      <c s="6" r="B27" t="n">
        <v>3285</v>
      </c>
      <c s="6" r="C27" t="n">
        <v>4219</v>
      </c>
    </row>
    <row r="28" spans="1:3">
      <c s="4" r="A28" t="s">
        <v>373</v>
      </c>
      <c s="6" r="B28" t="n">
        <v>67</v>
      </c>
      <c s="6" r="C28" t="n">
        <v>67</v>
      </c>
    </row>
    <row r="29" spans="1:3">
      <c s="4" r="A29" t="s">
        <v>305</v>
      </c>
    </row>
    <row r="30" spans="1:3">
      <c s="3" r="A30" t="s">
        <v>368</v>
      </c>
    </row>
    <row r="31" spans="1:3">
      <c s="4" r="A31" t="s">
        <v>369</v>
      </c>
      <c s="6" r="B31" t="n">
        <v>7362</v>
      </c>
      <c s="6" r="C31" t="n">
        <v>7562</v>
      </c>
    </row>
    <row r="32" spans="1:3">
      <c s="4" r="A32" t="s">
        <v>370</v>
      </c>
      <c s="6" r="B32" t="n">
        <v>4076</v>
      </c>
      <c s="6" r="C32" t="n">
        <v>3510</v>
      </c>
    </row>
    <row r="33" spans="1:3">
      <c s="4" r="A33" t="s">
        <v>371</v>
      </c>
      <c s="6" r="B33" t="n">
        <v>2803</v>
      </c>
      <c s="6" r="C33" t="n">
        <v>3499</v>
      </c>
    </row>
    <row r="34" spans="1:3">
      <c s="4" r="A34" t="s">
        <v>372</v>
      </c>
      <c s="6" r="B34" t="n">
        <v>6879</v>
      </c>
      <c s="6" r="C34" t="n">
        <v>7009</v>
      </c>
    </row>
    <row r="35" spans="1:3">
      <c s="4" r="A35" t="s">
        <v>373</v>
      </c>
      <c s="6" r="B35" t="n">
        <v>664</v>
      </c>
      <c s="6" r="C35" t="n">
        <v>1078</v>
      </c>
    </row>
    <row r="36" spans="1:3">
      <c s="4" r="A36" t="s">
        <v>306</v>
      </c>
    </row>
    <row r="37" spans="1:3">
      <c s="3" r="A37" t="s">
        <v>368</v>
      </c>
    </row>
    <row r="38" spans="1:3">
      <c s="4" r="A38" t="s">
        <v>369</v>
      </c>
      <c s="6" r="B38" t="n">
        <v>1576</v>
      </c>
      <c s="6" r="C38" t="n">
        <v>2572</v>
      </c>
    </row>
    <row r="39" spans="1:3">
      <c s="4" r="A39" t="s">
        <v>370</v>
      </c>
      <c s="6" r="B39" t="n">
        <v>1110</v>
      </c>
      <c s="6" r="C39" t="n">
        <v>2034</v>
      </c>
    </row>
    <row r="40" spans="1:3">
      <c s="4" r="A40" t="s">
        <v>371</v>
      </c>
      <c s="6" r="B40" t="n">
        <v>407</v>
      </c>
      <c s="6" r="C40" t="n">
        <v>432</v>
      </c>
    </row>
    <row r="41" spans="1:3">
      <c s="4" r="A41" t="s">
        <v>372</v>
      </c>
      <c s="6" r="B41" t="n">
        <v>1517</v>
      </c>
      <c s="6" r="C41" t="n">
        <v>2466</v>
      </c>
    </row>
    <row r="42" spans="1:3">
      <c s="4" r="A42" t="s">
        <v>373</v>
      </c>
      <c s="6" r="B42" t="n">
        <v>76</v>
      </c>
      <c s="6" r="C42" t="n">
        <v>94</v>
      </c>
    </row>
    <row r="43" spans="1:3">
      <c s="4" r="A43" t="s">
        <v>307</v>
      </c>
    </row>
    <row r="44" spans="1:3">
      <c s="3" r="A44" t="s">
        <v>368</v>
      </c>
    </row>
    <row r="45" spans="1:3">
      <c s="4" r="A45" t="s">
        <v>369</v>
      </c>
      <c s="6" r="B45" t="n">
        <v>1562</v>
      </c>
      <c s="6" r="C45" t="n">
        <v>2514</v>
      </c>
    </row>
    <row r="46" spans="1:3">
      <c s="4" r="A46" t="s">
        <v>370</v>
      </c>
      <c s="6" r="B46" t="n">
        <v>1096</v>
      </c>
      <c s="6" r="C46" t="n">
        <v>2019</v>
      </c>
    </row>
    <row r="47" spans="1:3">
      <c s="4" r="A47" t="s">
        <v>371</v>
      </c>
      <c s="6" r="B47" t="n">
        <v>407</v>
      </c>
      <c s="6" r="C47" t="n">
        <v>432</v>
      </c>
    </row>
    <row r="48" spans="1:3">
      <c s="4" r="A48" t="s">
        <v>372</v>
      </c>
      <c s="6" r="B48" t="n">
        <v>1503</v>
      </c>
      <c s="6" r="C48" t="n">
        <v>2451</v>
      </c>
    </row>
    <row r="49" spans="1:3">
      <c s="4" r="A49" t="s">
        <v>373</v>
      </c>
      <c s="6" r="B49" t="n">
        <v>76</v>
      </c>
      <c s="6" r="C49" t="n">
        <v>79</v>
      </c>
    </row>
    <row r="50" spans="1:3">
      <c s="4" r="A50" t="s">
        <v>308</v>
      </c>
    </row>
    <row r="51" spans="1:3">
      <c s="3" r="A51" t="s">
        <v>368</v>
      </c>
    </row>
    <row r="52" spans="1:3">
      <c s="4" r="A52" t="s">
        <v>369</v>
      </c>
      <c s="6" r="B52" t="n">
        <v>14</v>
      </c>
      <c s="6" r="C52" t="n">
        <v>58</v>
      </c>
    </row>
    <row r="53" spans="1:3">
      <c s="4" r="A53" t="s">
        <v>370</v>
      </c>
      <c s="6" r="B53" t="n">
        <v>14</v>
      </c>
      <c s="6" r="C53" t="n">
        <v>15</v>
      </c>
    </row>
    <row r="54" spans="1:3">
      <c s="4" r="A54" t="s">
        <v>372</v>
      </c>
      <c s="7" r="B54" t="n">
        <v>14</v>
      </c>
      <c s="6" r="C54" t="n">
        <v>15</v>
      </c>
    </row>
    <row r="55" spans="1:3">
      <c s="4" r="A55" t="s">
        <v>373</v>
      </c>
      <c s="7" r="C55" t="n">
        <v>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4</v>
      </c>
      <c s="2" r="B1" t="s">
        <v>75</v>
      </c>
      <c s="2" r="D1" t="s">
        <v>1</v>
      </c>
    </row>
    <row r="2" spans="1:5">
      <c s="2" r="B2" t="s">
        <v>2</v>
      </c>
      <c s="2" r="C2" t="s">
        <v>76</v>
      </c>
      <c s="2" r="D2" t="s">
        <v>2</v>
      </c>
      <c s="2" r="E2" t="s">
        <v>76</v>
      </c>
    </row>
    <row r="3" spans="1:5">
      <c s="3" r="A3" t="s">
        <v>368</v>
      </c>
    </row>
    <row r="4" spans="1:5">
      <c s="4" r="A4" t="s">
        <v>375</v>
      </c>
      <c s="7" r="B4" t="n">
        <v>20857</v>
      </c>
      <c s="7" r="C4" t="n">
        <v>23476</v>
      </c>
      <c s="7" r="D4" t="n">
        <v>21755</v>
      </c>
      <c s="7" r="E4" t="n">
        <v>25241</v>
      </c>
    </row>
    <row r="5" spans="1:5">
      <c s="4" r="A5" t="s">
        <v>376</v>
      </c>
      <c s="6" r="B5" t="n">
        <v>231</v>
      </c>
      <c s="6" r="C5" t="n">
        <v>262</v>
      </c>
      <c s="6" r="D5" t="n">
        <v>705</v>
      </c>
      <c s="6" r="E5" t="n">
        <v>785</v>
      </c>
    </row>
    <row r="6" spans="1:5">
      <c s="4" r="A6" t="s">
        <v>302</v>
      </c>
    </row>
    <row r="7" spans="1:5">
      <c s="3" r="A7" t="s">
        <v>368</v>
      </c>
    </row>
    <row r="8" spans="1:5">
      <c s="4" r="A8" t="s">
        <v>375</v>
      </c>
      <c s="6" r="B8" t="n">
        <v>12518</v>
      </c>
      <c s="6" r="C8" t="n">
        <v>15601</v>
      </c>
      <c s="6" r="D8" t="n">
        <v>12819</v>
      </c>
      <c s="6" r="E8" t="n">
        <v>17026</v>
      </c>
    </row>
    <row r="9" spans="1:5">
      <c s="4" r="A9" t="s">
        <v>376</v>
      </c>
      <c s="6" r="B9" t="n">
        <v>119</v>
      </c>
      <c s="6" r="C9" t="n">
        <v>194</v>
      </c>
      <c s="6" r="D9" t="n">
        <v>374</v>
      </c>
      <c s="6" r="E9" t="n">
        <v>555</v>
      </c>
    </row>
    <row r="10" spans="1:5">
      <c s="4" r="A10" t="s">
        <v>303</v>
      </c>
    </row>
    <row r="11" spans="1:5">
      <c s="3" r="A11" t="s">
        <v>368</v>
      </c>
    </row>
    <row r="12" spans="1:5">
      <c s="4" r="A12" t="s">
        <v>375</v>
      </c>
      <c s="6" r="B12" t="n">
        <v>8990</v>
      </c>
      <c s="6" r="C12" t="n">
        <v>10440</v>
      </c>
      <c s="6" r="D12" t="n">
        <v>9067</v>
      </c>
      <c s="6" r="E12" t="n">
        <v>11792</v>
      </c>
    </row>
    <row r="13" spans="1:5">
      <c s="4" r="A13" t="s">
        <v>376</v>
      </c>
      <c s="6" r="B13" t="n">
        <v>65</v>
      </c>
      <c s="6" r="C13" t="n">
        <v>85</v>
      </c>
      <c s="6" r="D13" t="n">
        <v>218</v>
      </c>
      <c s="6" r="E13" t="n">
        <v>300</v>
      </c>
    </row>
    <row r="14" spans="1:5">
      <c s="4" r="A14" t="s">
        <v>304</v>
      </c>
    </row>
    <row r="15" spans="1:5">
      <c s="3" r="A15" t="s">
        <v>368</v>
      </c>
    </row>
    <row r="16" spans="1:5">
      <c s="4" r="A16" t="s">
        <v>375</v>
      </c>
      <c s="6" r="B16" t="n">
        <v>3528</v>
      </c>
      <c s="6" r="C16" t="n">
        <v>5161</v>
      </c>
      <c s="6" r="D16" t="n">
        <v>3752</v>
      </c>
      <c s="6" r="E16" t="n">
        <v>5234</v>
      </c>
    </row>
    <row r="17" spans="1:5">
      <c s="4" r="A17" t="s">
        <v>376</v>
      </c>
      <c s="6" r="B17" t="n">
        <v>54</v>
      </c>
      <c s="6" r="C17" t="n">
        <v>109</v>
      </c>
      <c s="6" r="D17" t="n">
        <v>156</v>
      </c>
      <c s="6" r="E17" t="n">
        <v>255</v>
      </c>
    </row>
    <row r="18" spans="1:5">
      <c s="4" r="A18" t="s">
        <v>305</v>
      </c>
    </row>
    <row r="19" spans="1:5">
      <c s="3" r="A19" t="s">
        <v>368</v>
      </c>
    </row>
    <row r="20" spans="1:5">
      <c s="4" r="A20" t="s">
        <v>375</v>
      </c>
      <c s="6" r="B20" t="n">
        <v>6353</v>
      </c>
      <c s="6" r="C20" t="n">
        <v>5024</v>
      </c>
      <c s="6" r="D20" t="n">
        <v>6944</v>
      </c>
      <c s="6" r="E20" t="n">
        <v>5004</v>
      </c>
    </row>
    <row r="21" spans="1:5">
      <c s="4" r="A21" t="s">
        <v>376</v>
      </c>
      <c s="6" r="B21" t="n">
        <v>88</v>
      </c>
      <c s="6" r="C21" t="n">
        <v>44</v>
      </c>
      <c s="6" r="D21" t="n">
        <v>273</v>
      </c>
      <c s="6" r="E21" t="n">
        <v>136</v>
      </c>
    </row>
    <row r="22" spans="1:5">
      <c s="4" r="A22" t="s">
        <v>306</v>
      </c>
    </row>
    <row r="23" spans="1:5">
      <c s="3" r="A23" t="s">
        <v>368</v>
      </c>
    </row>
    <row r="24" spans="1:5">
      <c s="4" r="A24" t="s">
        <v>375</v>
      </c>
      <c s="6" r="B24" t="n">
        <v>1986</v>
      </c>
      <c s="6" r="C24" t="n">
        <v>2851</v>
      </c>
      <c s="6" r="D24" t="n">
        <v>1992</v>
      </c>
      <c s="6" r="E24" t="n">
        <v>3211</v>
      </c>
    </row>
    <row r="25" spans="1:5">
      <c s="4" r="A25" t="s">
        <v>376</v>
      </c>
      <c s="6" r="B25" t="n">
        <v>24</v>
      </c>
      <c s="6" r="C25" t="n">
        <v>24</v>
      </c>
      <c s="6" r="D25" t="n">
        <v>58</v>
      </c>
      <c s="6" r="E25" t="n">
        <v>94</v>
      </c>
    </row>
    <row r="26" spans="1:5">
      <c s="4" r="A26" t="s">
        <v>307</v>
      </c>
    </row>
    <row r="27" spans="1:5">
      <c s="3" r="A27" t="s">
        <v>368</v>
      </c>
    </row>
    <row r="28" spans="1:5">
      <c s="4" r="A28" t="s">
        <v>375</v>
      </c>
      <c s="6" r="B28" t="n">
        <v>1971</v>
      </c>
      <c s="6" r="C28" t="n">
        <v>2819</v>
      </c>
      <c s="6" r="D28" t="n">
        <v>1977</v>
      </c>
      <c s="6" r="E28" t="n">
        <v>3179</v>
      </c>
    </row>
    <row r="29" spans="1:5">
      <c s="4" r="A29" t="s">
        <v>376</v>
      </c>
      <c s="6" r="B29" t="n">
        <v>23</v>
      </c>
      <c s="6" r="C29" t="n">
        <v>24</v>
      </c>
      <c s="6" r="D29" t="n">
        <v>57</v>
      </c>
      <c s="6" r="E29" t="n">
        <v>93</v>
      </c>
    </row>
    <row r="30" spans="1:5">
      <c s="4" r="A30" t="s">
        <v>308</v>
      </c>
    </row>
    <row r="31" spans="1:5">
      <c s="3" r="A31" t="s">
        <v>368</v>
      </c>
    </row>
    <row r="32" spans="1:5">
      <c s="4" r="A32" t="s">
        <v>375</v>
      </c>
      <c s="6" r="B32" t="n">
        <v>15</v>
      </c>
      <c s="7" r="C32" t="n">
        <v>32</v>
      </c>
      <c s="6" r="D32" t="n">
        <v>15</v>
      </c>
      <c s="6" r="E32" t="n">
        <v>32</v>
      </c>
    </row>
    <row r="33" spans="1:5">
      <c s="4" r="A33" t="s">
        <v>376</v>
      </c>
      <c s="7" r="B33" t="n">
        <v>1</v>
      </c>
      <c s="7" r="D33" t="n">
        <v>1</v>
      </c>
      <c s="7" r="E33"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7</v>
      </c>
      <c s="2" r="B1" t="s">
        <v>2</v>
      </c>
      <c s="2" r="C1" t="s">
        <v>25</v>
      </c>
    </row>
    <row r="2" spans="1:3">
      <c s="3" r="A2" t="s">
        <v>378</v>
      </c>
    </row>
    <row r="3" spans="1:3">
      <c s="4" r="A3" t="s">
        <v>379</v>
      </c>
      <c s="7" r="B3" t="n">
        <v>533000</v>
      </c>
    </row>
    <row r="4" spans="1:3">
      <c s="4" r="A4" t="s">
        <v>380</v>
      </c>
      <c s="6" r="B4" t="n">
        <v>8600000</v>
      </c>
      <c s="7" r="C4" t="n">
        <v>7900000</v>
      </c>
    </row>
    <row r="5" spans="1:3">
      <c s="4" r="A5" t="s">
        <v>381</v>
      </c>
    </row>
    <row r="6" spans="1:3">
      <c s="3" r="A6" t="s">
        <v>378</v>
      </c>
    </row>
    <row r="7" spans="1:3">
      <c s="4" r="A7" t="s">
        <v>382</v>
      </c>
      <c s="7" r="B7" t="n">
        <v>336000</v>
      </c>
      <c s="7" r="C7" t="n">
        <v>48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383</v>
      </c>
      <c s="2" r="B1" t="s">
        <v>75</v>
      </c>
      <c s="2" r="D1" t="s">
        <v>1</v>
      </c>
    </row>
    <row r="2" spans="1:5">
      <c s="2" r="B2" t="s">
        <v>2</v>
      </c>
      <c s="2" r="C2" t="s">
        <v>76</v>
      </c>
      <c s="2" r="D2" t="s">
        <v>2</v>
      </c>
      <c s="2" r="E2" t="s">
        <v>76</v>
      </c>
    </row>
    <row r="3" spans="1:5">
      <c s="3" r="A3" t="s">
        <v>186</v>
      </c>
    </row>
    <row r="4" spans="1:5">
      <c s="4" r="A4" t="s">
        <v>100</v>
      </c>
      <c s="7" r="B4" t="n">
        <v>3548</v>
      </c>
      <c s="7" r="C4" t="n">
        <v>2844</v>
      </c>
      <c s="7" r="D4" t="n">
        <v>9840</v>
      </c>
      <c s="7" r="E4" t="n">
        <v>7769</v>
      </c>
    </row>
    <row r="5" spans="1:5">
      <c s="4" r="A5" t="s">
        <v>384</v>
      </c>
      <c s="4" r="D5" t="s">
        <v>385</v>
      </c>
      <c s="4" r="E5" t="s">
        <v>3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16876</v>
      </c>
      <c s="7" r="C4" t="n">
        <v>15095</v>
      </c>
      <c s="7" r="D4" t="n">
        <v>49147</v>
      </c>
      <c s="7" r="E4" t="n">
        <v>43250</v>
      </c>
    </row>
    <row r="5" spans="1:5">
      <c s="4" r="A5" t="s">
        <v>79</v>
      </c>
      <c s="6" r="B5" t="n">
        <v>1471</v>
      </c>
      <c s="6" r="C5" t="n">
        <v>1424</v>
      </c>
      <c s="6" r="D5" t="n">
        <v>4563</v>
      </c>
      <c s="6" r="E5" t="n">
        <v>4171</v>
      </c>
    </row>
    <row r="6" spans="1:5">
      <c s="4" r="A6" t="s">
        <v>80</v>
      </c>
      <c s="6" r="B6" t="n">
        <v>18347</v>
      </c>
      <c s="6" r="C6" t="n">
        <v>16519</v>
      </c>
      <c s="6" r="D6" t="n">
        <v>53710</v>
      </c>
      <c s="6" r="E6" t="n">
        <v>47421</v>
      </c>
    </row>
    <row r="7" spans="1:5">
      <c s="4" r="A7" t="s">
        <v>81</v>
      </c>
      <c s="6" r="B7" t="n">
        <v>710</v>
      </c>
      <c s="6" r="C7" t="n">
        <v>730</v>
      </c>
      <c s="6" r="D7" t="n">
        <v>2162</v>
      </c>
      <c s="6" r="E7" t="n">
        <v>2230</v>
      </c>
    </row>
    <row r="8" spans="1:5">
      <c s="4" r="A8" t="s">
        <v>82</v>
      </c>
      <c s="6" r="B8" t="n">
        <v>17637</v>
      </c>
      <c s="6" r="C8" t="n">
        <v>15789</v>
      </c>
      <c s="6" r="D8" t="n">
        <v>51548</v>
      </c>
      <c s="6" r="E8" t="n">
        <v>45191</v>
      </c>
    </row>
    <row r="9" spans="1:5">
      <c s="4" r="A9" t="s">
        <v>83</v>
      </c>
      <c s="6" r="B9" t="n">
        <v>325</v>
      </c>
      <c s="6" r="C9" t="n">
        <v>200</v>
      </c>
      <c s="6" r="D9" t="n">
        <v>750</v>
      </c>
      <c s="6" r="E9" t="n">
        <v>800</v>
      </c>
    </row>
    <row r="10" spans="1:5">
      <c s="4" r="A10" t="s">
        <v>84</v>
      </c>
      <c s="6" r="B10" t="n">
        <v>17312</v>
      </c>
      <c s="6" r="C10" t="n">
        <v>15589</v>
      </c>
      <c s="6" r="D10" t="n">
        <v>50798</v>
      </c>
      <c s="6" r="E10" t="n">
        <v>44391</v>
      </c>
    </row>
    <row r="11" spans="1:5">
      <c s="3" r="A11" t="s">
        <v>85</v>
      </c>
    </row>
    <row r="12" spans="1:5">
      <c s="4" r="A12" t="s">
        <v>86</v>
      </c>
      <c s="6" r="B12" t="n">
        <v>582</v>
      </c>
      <c s="6" r="C12" t="n">
        <v>613</v>
      </c>
      <c s="6" r="D12" t="n">
        <v>1626</v>
      </c>
      <c s="6" r="E12" t="n">
        <v>1870</v>
      </c>
    </row>
    <row r="13" spans="1:5">
      <c s="4" r="A13" t="s">
        <v>87</v>
      </c>
      <c s="6" r="B13" t="n">
        <v>1129</v>
      </c>
      <c s="6" r="C13" t="n">
        <v>1079</v>
      </c>
      <c s="6" r="D13" t="n">
        <v>3296</v>
      </c>
      <c s="6" r="E13" t="n">
        <v>3147</v>
      </c>
    </row>
    <row r="14" spans="1:5">
      <c s="4" r="A14" t="s">
        <v>88</v>
      </c>
      <c s="6" r="B14" t="n">
        <v>2244</v>
      </c>
      <c s="6" r="C14" t="n">
        <v>1841</v>
      </c>
      <c s="6" r="D14" t="n">
        <v>6269</v>
      </c>
      <c s="6" r="E14" t="n">
        <v>5638</v>
      </c>
    </row>
    <row r="15" spans="1:5">
      <c s="4" r="A15" t="s">
        <v>89</v>
      </c>
      <c s="6" r="B15" t="n">
        <v>431</v>
      </c>
      <c s="6" r="C15" t="n">
        <v>432</v>
      </c>
      <c s="6" r="D15" t="n">
        <v>1356</v>
      </c>
      <c s="6" r="E15" t="n">
        <v>1597</v>
      </c>
    </row>
    <row r="16" spans="1:5">
      <c s="4" r="A16" t="s">
        <v>90</v>
      </c>
      <c s="6" r="B16" t="n">
        <v>4386</v>
      </c>
      <c s="6" r="C16" t="n">
        <v>3965</v>
      </c>
      <c s="6" r="D16" t="n">
        <v>12547</v>
      </c>
      <c s="6" r="E16" t="n">
        <v>12252</v>
      </c>
    </row>
    <row r="17" spans="1:5">
      <c s="3" r="A17" t="s">
        <v>91</v>
      </c>
    </row>
    <row r="18" spans="1:5">
      <c s="4" r="A18" t="s">
        <v>92</v>
      </c>
      <c s="6" r="B18" t="n">
        <v>7674</v>
      </c>
      <c s="6" r="C18" t="n">
        <v>7323</v>
      </c>
      <c s="6" r="D18" t="n">
        <v>23517</v>
      </c>
      <c s="6" r="E18" t="n">
        <v>21825</v>
      </c>
    </row>
    <row r="19" spans="1:5">
      <c s="4" r="A19" t="s">
        <v>93</v>
      </c>
      <c s="6" r="B19" t="n">
        <v>1101</v>
      </c>
      <c s="6" r="C19" t="n">
        <v>969</v>
      </c>
      <c s="6" r="D19" t="n">
        <v>3165</v>
      </c>
      <c s="6" r="E19" t="n">
        <v>2914</v>
      </c>
    </row>
    <row r="20" spans="1:5">
      <c s="4" r="A20" t="s">
        <v>94</v>
      </c>
      <c s="6" r="B20" t="n">
        <v>665</v>
      </c>
      <c s="6" r="C20" t="n">
        <v>729</v>
      </c>
      <c s="6" r="D20" t="n">
        <v>2112</v>
      </c>
      <c s="6" r="E20" t="n">
        <v>2020</v>
      </c>
    </row>
    <row r="21" spans="1:5">
      <c s="4" r="A21" t="s">
        <v>95</v>
      </c>
      <c s="6" r="B21" t="n">
        <v>124</v>
      </c>
      <c s="6" r="C21" t="n">
        <v>186</v>
      </c>
      <c s="6" r="D21" t="n">
        <v>507</v>
      </c>
      <c s="6" r="E21" t="n">
        <v>564</v>
      </c>
    </row>
    <row r="22" spans="1:5">
      <c s="4" r="A22" t="s">
        <v>87</v>
      </c>
      <c s="6" r="B22" t="n">
        <v>509</v>
      </c>
      <c s="6" r="C22" t="n">
        <v>512</v>
      </c>
      <c s="6" r="D22" t="n">
        <v>1648</v>
      </c>
      <c s="6" r="E22" t="n">
        <v>1516</v>
      </c>
    </row>
    <row r="23" spans="1:5">
      <c s="4" r="A23" t="s">
        <v>96</v>
      </c>
      <c s="6" r="B23" t="n">
        <v>301</v>
      </c>
      <c s="6" r="C23" t="n">
        <v>279</v>
      </c>
      <c s="6" r="D23" t="n">
        <v>760</v>
      </c>
      <c s="6" r="E23" t="n">
        <v>656</v>
      </c>
    </row>
    <row r="24" spans="1:5">
      <c s="4" r="A24" t="s">
        <v>97</v>
      </c>
      <c s="6" r="B24" t="n">
        <v>1528</v>
      </c>
      <c s="6" r="C24" t="n">
        <v>1446</v>
      </c>
      <c s="6" r="D24" t="n">
        <v>4728</v>
      </c>
      <c s="6" r="E24" t="n">
        <v>4651</v>
      </c>
    </row>
    <row r="25" spans="1:5">
      <c s="4" r="A25" t="s">
        <v>98</v>
      </c>
      <c s="6" r="B25" t="n">
        <v>11902</v>
      </c>
      <c s="6" r="C25" t="n">
        <v>11444</v>
      </c>
      <c s="6" r="D25" t="n">
        <v>36437</v>
      </c>
      <c s="6" r="E25" t="n">
        <v>34146</v>
      </c>
    </row>
    <row r="26" spans="1:5">
      <c s="4" r="A26" t="s">
        <v>99</v>
      </c>
      <c s="6" r="B26" t="n">
        <v>9796</v>
      </c>
      <c s="6" r="C26" t="n">
        <v>8110</v>
      </c>
      <c s="6" r="D26" t="n">
        <v>26908</v>
      </c>
      <c s="6" r="E26" t="n">
        <v>22497</v>
      </c>
    </row>
    <row r="27" spans="1:5">
      <c s="4" r="A27" t="s">
        <v>100</v>
      </c>
      <c s="6" r="B27" t="n">
        <v>3548</v>
      </c>
      <c s="6" r="C27" t="n">
        <v>2844</v>
      </c>
      <c s="6" r="D27" t="n">
        <v>9840</v>
      </c>
      <c s="6" r="E27" t="n">
        <v>7769</v>
      </c>
    </row>
    <row r="28" spans="1:5">
      <c s="4" r="A28" t="s">
        <v>101</v>
      </c>
      <c s="7" r="B28" t="n">
        <v>6248</v>
      </c>
      <c s="7" r="C28" t="n">
        <v>5266</v>
      </c>
      <c s="7" r="D28" t="n">
        <v>17068</v>
      </c>
      <c s="7" r="E28" t="n">
        <v>14728</v>
      </c>
    </row>
    <row r="29" spans="1:5">
      <c s="3" r="A29" t="s">
        <v>102</v>
      </c>
    </row>
    <row r="30" spans="1:5">
      <c s="4" r="A30" t="s">
        <v>103</v>
      </c>
      <c s="8" r="B30" t="n">
        <v>0.35</v>
      </c>
      <c s="8" r="C30" t="n">
        <v>0.3</v>
      </c>
      <c s="8" r="D30" t="n">
        <v>0.96</v>
      </c>
      <c s="8" r="E30" t="n">
        <v>0.93</v>
      </c>
    </row>
    <row r="31" spans="1:5">
      <c s="4" r="A31" t="s">
        <v>104</v>
      </c>
      <c s="8" r="B31" t="n">
        <v>0.34</v>
      </c>
      <c s="8" r="C31" t="n">
        <v>0.29</v>
      </c>
      <c s="8" r="D31" t="n">
        <v>0.9399999999999999</v>
      </c>
      <c s="8" r="E31" t="n">
        <v>0.9</v>
      </c>
    </row>
    <row r="32" spans="1:5">
      <c s="3" r="A32" t="s">
        <v>105</v>
      </c>
    </row>
    <row r="33" spans="1:5">
      <c s="4" r="A33" t="s">
        <v>103</v>
      </c>
      <c s="6" r="B33" t="n">
        <v>17764647</v>
      </c>
      <c s="6" r="C33" t="n">
        <v>17467161</v>
      </c>
      <c s="6" r="D33" t="n">
        <v>17711899</v>
      </c>
      <c s="6" r="E33" t="n">
        <v>15821403</v>
      </c>
    </row>
    <row r="34" spans="1:5">
      <c s="4" r="A34" t="s">
        <v>104</v>
      </c>
      <c s="6" r="B34" t="n">
        <v>18248008</v>
      </c>
      <c s="6" r="C34" t="n">
        <v>18105766</v>
      </c>
      <c s="6" r="D34" t="n">
        <v>18182053</v>
      </c>
      <c s="6" r="E34" t="n">
        <v>16374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7</v>
      </c>
      <c s="2" r="B1" t="s">
        <v>2</v>
      </c>
      <c s="2" r="C1" t="s">
        <v>25</v>
      </c>
    </row>
    <row r="2" spans="1:3">
      <c s="4" r="A2" t="s">
        <v>388</v>
      </c>
    </row>
    <row r="3" spans="1:3">
      <c s="3" r="A3" t="s">
        <v>389</v>
      </c>
    </row>
    <row r="4" spans="1:3">
      <c s="4" r="A4" t="s">
        <v>390</v>
      </c>
      <c s="7" r="B4" t="n">
        <v>481566</v>
      </c>
      <c s="7" r="C4" t="n">
        <v>382928</v>
      </c>
    </row>
    <row r="5" spans="1:3">
      <c s="4" r="A5" t="s">
        <v>391</v>
      </c>
    </row>
    <row r="6" spans="1:3">
      <c s="3" r="A6" t="s">
        <v>389</v>
      </c>
    </row>
    <row r="7" spans="1:3">
      <c s="4" r="A7" t="s">
        <v>390</v>
      </c>
      <c s="6" r="B7" t="n">
        <v>33322</v>
      </c>
      <c s="6" r="C7" t="n">
        <v>36333</v>
      </c>
    </row>
    <row r="8" spans="1:3">
      <c s="4" r="A8" t="s">
        <v>392</v>
      </c>
    </row>
    <row r="9" spans="1:3">
      <c s="3" r="A9" t="s">
        <v>389</v>
      </c>
    </row>
    <row r="10" spans="1:3">
      <c s="4" r="A10" t="s">
        <v>390</v>
      </c>
      <c s="7" r="B10" t="n">
        <v>26488</v>
      </c>
      <c s="7" r="C10" t="n">
        <v>255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3</v>
      </c>
      <c s="2" r="B1" t="s">
        <v>2</v>
      </c>
      <c s="2" r="C1" t="s">
        <v>25</v>
      </c>
    </row>
    <row r="2" spans="1:3">
      <c s="4" r="A2" t="s">
        <v>394</v>
      </c>
    </row>
    <row r="3" spans="1:3">
      <c s="3" r="A3" t="s">
        <v>389</v>
      </c>
    </row>
    <row r="4" spans="1:3">
      <c s="4" r="A4" t="s">
        <v>390</v>
      </c>
      <c s="7" r="B4" t="n">
        <v>13419</v>
      </c>
      <c s="7" r="C4" t="n">
        <v>12869</v>
      </c>
    </row>
    <row r="5" spans="1:3">
      <c s="4" r="A5" t="s">
        <v>395</v>
      </c>
    </row>
    <row r="6" spans="1:3">
      <c s="3" r="A6" t="s">
        <v>389</v>
      </c>
    </row>
    <row r="7" spans="1:3">
      <c s="4" r="A7" t="s">
        <v>390</v>
      </c>
      <c s="7" r="B7" t="n">
        <v>668</v>
      </c>
      <c s="7" r="C7" t="n">
        <v>13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6</v>
      </c>
      <c s="2" r="B1" t="s">
        <v>2</v>
      </c>
      <c s="2" r="C1" t="s">
        <v>25</v>
      </c>
    </row>
    <row r="2" spans="1:3">
      <c s="3" r="A2" t="s">
        <v>192</v>
      </c>
    </row>
    <row r="3" spans="1:3">
      <c s="4" r="A3" t="s">
        <v>397</v>
      </c>
      <c s="4" r="B3" t="s">
        <v>398</v>
      </c>
      <c s="4" r="C3" t="s">
        <v>399</v>
      </c>
    </row>
    <row r="4" spans="1:3">
      <c s="4" r="A4" t="s">
        <v>400</v>
      </c>
      <c s="9" r="B4" t="n">
        <v>8.6</v>
      </c>
      <c s="9" r="C4" t="n">
        <v>8.6999999999999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01</v>
      </c>
      <c s="2" r="B1" t="s">
        <v>402</v>
      </c>
      <c s="2" r="C1" t="s">
        <v>1</v>
      </c>
    </row>
    <row r="2" spans="1:4">
      <c s="2" r="B2" t="s">
        <v>403</v>
      </c>
      <c s="2" r="C2" t="s">
        <v>2</v>
      </c>
      <c s="2" r="D2" t="s">
        <v>76</v>
      </c>
    </row>
    <row r="3" spans="1:4">
      <c s="4" r="A3" t="s">
        <v>404</v>
      </c>
    </row>
    <row r="4" spans="1:4">
      <c s="3" r="A4" t="s">
        <v>405</v>
      </c>
    </row>
    <row r="5" spans="1:4">
      <c s="4" r="A5" t="s">
        <v>406</v>
      </c>
      <c s="6" r="C5" t="n">
        <v>86831</v>
      </c>
    </row>
    <row r="6" spans="1:4">
      <c s="4" r="A6" t="s">
        <v>407</v>
      </c>
      <c s="8" r="C6" t="n">
        <v>15.66</v>
      </c>
    </row>
    <row r="7" spans="1:4">
      <c s="4" r="A7" t="s">
        <v>408</v>
      </c>
      <c s="8" r="C7" t="n">
        <v>2.26</v>
      </c>
    </row>
    <row r="8" spans="1:4">
      <c s="4" r="A8" t="s">
        <v>409</v>
      </c>
      <c s="7" r="C8" t="n">
        <v>410</v>
      </c>
      <c s="7" r="D8" t="n">
        <v>363</v>
      </c>
    </row>
    <row r="9" spans="1:4">
      <c s="4" r="A9" t="s">
        <v>410</v>
      </c>
    </row>
    <row r="10" spans="1:4">
      <c s="3" r="A10" t="s">
        <v>405</v>
      </c>
    </row>
    <row r="11" spans="1:4">
      <c s="4" r="A11" t="s">
        <v>411</v>
      </c>
      <c s="6" r="C11" t="n">
        <v>3866</v>
      </c>
    </row>
    <row r="12" spans="1:4">
      <c s="4" r="A12" t="s">
        <v>412</v>
      </c>
      <c s="8" r="C12" t="n">
        <v>16.5</v>
      </c>
    </row>
    <row r="13" spans="1:4">
      <c s="4" r="A13" t="s">
        <v>413</v>
      </c>
    </row>
    <row r="14" spans="1:4">
      <c s="3" r="A14" t="s">
        <v>405</v>
      </c>
    </row>
    <row r="15" spans="1:4">
      <c s="4" r="A15" t="s">
        <v>414</v>
      </c>
      <c s="6" r="B15" t="n">
        <v>800000</v>
      </c>
    </row>
    <row r="16" spans="1:4">
      <c s="4" r="A16" t="s">
        <v>415</v>
      </c>
    </row>
    <row r="17" spans="1:4">
      <c s="3" r="A17" t="s">
        <v>405</v>
      </c>
    </row>
    <row r="18" spans="1:4">
      <c s="4" r="A18" t="s">
        <v>416</v>
      </c>
      <c s="4" r="C18" t="s">
        <v>417</v>
      </c>
    </row>
    <row r="19" spans="1:4">
      <c s="4" r="A19" t="s">
        <v>418</v>
      </c>
    </row>
    <row r="20" spans="1:4">
      <c s="3" r="A20" t="s">
        <v>405</v>
      </c>
    </row>
    <row r="21" spans="1:4">
      <c s="4" r="A21" t="s">
        <v>416</v>
      </c>
      <c s="4" r="C21" t="s">
        <v>417</v>
      </c>
    </row>
    <row r="22" spans="1:4">
      <c s="4" r="A22" t="s">
        <v>419</v>
      </c>
    </row>
    <row r="23" spans="1:4">
      <c s="3" r="A23" t="s">
        <v>405</v>
      </c>
    </row>
    <row r="24" spans="1:4">
      <c s="4" r="A24" t="s">
        <v>420</v>
      </c>
      <c s="4" r="B24" t="s">
        <v>421</v>
      </c>
    </row>
    <row r="25" spans="1:4">
      <c s="4" r="A25" t="s">
        <v>422</v>
      </c>
    </row>
    <row r="26" spans="1:4">
      <c s="3" r="A26" t="s">
        <v>405</v>
      </c>
    </row>
    <row r="27" spans="1:4">
      <c s="4" r="A27" t="s">
        <v>416</v>
      </c>
      <c s="4" r="C27" t="s">
        <v>423</v>
      </c>
    </row>
    <row r="28" spans="1:4">
      <c s="4" r="A28" t="s">
        <v>424</v>
      </c>
    </row>
    <row r="29" spans="1:4">
      <c s="3" r="A29" t="s">
        <v>405</v>
      </c>
    </row>
    <row r="30" spans="1:4">
      <c s="4" r="A30" t="s">
        <v>416</v>
      </c>
      <c s="4" r="C30" t="s">
        <v>42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5</v>
      </c>
      <c s="2" r="B1" t="s">
        <v>2</v>
      </c>
      <c s="2" r="C1" t="s">
        <v>25</v>
      </c>
    </row>
    <row r="2" spans="1:3">
      <c s="3" r="A2" t="s">
        <v>426</v>
      </c>
    </row>
    <row r="3" spans="1:3">
      <c s="4" r="A3" t="s">
        <v>427</v>
      </c>
      <c s="7" r="B3" t="n">
        <v>326096</v>
      </c>
      <c s="7" r="C3" t="n">
        <v>332736</v>
      </c>
    </row>
    <row r="4" spans="1:3">
      <c s="4" r="A4" t="s">
        <v>428</v>
      </c>
    </row>
    <row r="5" spans="1:3">
      <c s="3" r="A5" t="s">
        <v>426</v>
      </c>
    </row>
    <row r="6" spans="1:3">
      <c s="4" r="A6" t="s">
        <v>427</v>
      </c>
      <c s="6" r="B6" t="n">
        <v>326096</v>
      </c>
      <c s="6" r="C6" t="n">
        <v>332736</v>
      </c>
    </row>
    <row r="7" spans="1:3">
      <c s="4" r="A7" t="s">
        <v>429</v>
      </c>
    </row>
    <row r="8" spans="1:3">
      <c s="3" r="A8" t="s">
        <v>426</v>
      </c>
    </row>
    <row r="9" spans="1:3">
      <c s="4" r="A9" t="s">
        <v>427</v>
      </c>
      <c s="6" r="B9" t="n">
        <v>4709</v>
      </c>
      <c s="6" r="C9" t="n">
        <v>2017</v>
      </c>
    </row>
    <row r="10" spans="1:3">
      <c s="4" r="A10" t="s">
        <v>430</v>
      </c>
    </row>
    <row r="11" spans="1:3">
      <c s="3" r="A11" t="s">
        <v>426</v>
      </c>
    </row>
    <row r="12" spans="1:3">
      <c s="4" r="A12" t="s">
        <v>427</v>
      </c>
      <c s="6" r="B12" t="n">
        <v>321387</v>
      </c>
      <c s="6" r="C12" t="n">
        <v>330719</v>
      </c>
    </row>
    <row r="13" spans="1:3">
      <c s="4" r="A13" t="s">
        <v>431</v>
      </c>
    </row>
    <row r="14" spans="1:3">
      <c s="3" r="A14" t="s">
        <v>426</v>
      </c>
    </row>
    <row r="15" spans="1:3">
      <c s="4" r="A15" t="s">
        <v>432</v>
      </c>
      <c s="6" r="B15" t="n">
        <v>5214</v>
      </c>
      <c s="6" r="C15" t="n">
        <v>5580</v>
      </c>
    </row>
    <row r="16" spans="1:3">
      <c s="4" r="A16" t="s">
        <v>44</v>
      </c>
      <c s="6" r="B16" t="n">
        <v>407</v>
      </c>
      <c s="6" r="C16" t="n">
        <v>460</v>
      </c>
    </row>
    <row r="17" spans="1:3">
      <c s="4" r="A17" t="s">
        <v>433</v>
      </c>
    </row>
    <row r="18" spans="1:3">
      <c s="3" r="A18" t="s">
        <v>426</v>
      </c>
    </row>
    <row r="19" spans="1:3">
      <c s="4" r="A19" t="s">
        <v>432</v>
      </c>
      <c s="6" r="B19" t="n">
        <v>5214</v>
      </c>
      <c s="6" r="C19" t="n">
        <v>5580</v>
      </c>
    </row>
    <row r="20" spans="1:3">
      <c s="4" r="A20" t="s">
        <v>44</v>
      </c>
      <c s="7" r="B20" t="n">
        <v>407</v>
      </c>
      <c s="7" r="C20" t="n">
        <v>4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4</v>
      </c>
      <c s="2" r="B1" t="s">
        <v>2</v>
      </c>
      <c s="2" r="C1" t="s">
        <v>25</v>
      </c>
    </row>
    <row r="2" spans="1:3">
      <c s="3" r="A2" t="s">
        <v>435</v>
      </c>
    </row>
    <row r="3" spans="1:3">
      <c s="4" r="A3" t="s">
        <v>28</v>
      </c>
      <c s="7" r="B3" t="n">
        <v>947201</v>
      </c>
      <c s="7" r="C3" t="n">
        <v>900677</v>
      </c>
    </row>
    <row r="4" spans="1:3">
      <c s="4" r="A4" t="s">
        <v>436</v>
      </c>
    </row>
    <row r="5" spans="1:3">
      <c s="3" r="A5" t="s">
        <v>437</v>
      </c>
    </row>
    <row r="6" spans="1:3">
      <c s="4" r="A6" t="s">
        <v>438</v>
      </c>
      <c s="6" r="C6" t="n">
        <v>1032418</v>
      </c>
    </row>
    <row r="7" spans="1:3">
      <c s="3" r="A7" t="s">
        <v>435</v>
      </c>
    </row>
    <row r="8" spans="1:3">
      <c s="4" r="A8" t="s">
        <v>28</v>
      </c>
      <c s="6" r="C8" t="n">
        <v>900677</v>
      </c>
    </row>
    <row r="9" spans="1:3">
      <c s="4" r="A9" t="s">
        <v>439</v>
      </c>
    </row>
    <row r="10" spans="1:3">
      <c s="3" r="A10" t="s">
        <v>437</v>
      </c>
    </row>
    <row r="11" spans="1:3">
      <c s="4" r="A11" t="s">
        <v>438</v>
      </c>
      <c s="6" r="C11" t="n">
        <v>1029540</v>
      </c>
    </row>
    <row r="12" spans="1:3">
      <c s="3" r="A12" t="s">
        <v>435</v>
      </c>
    </row>
    <row r="13" spans="1:3">
      <c s="4" r="A13" t="s">
        <v>28</v>
      </c>
      <c s="7" r="C13" t="n">
        <v>9012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6</v>
      </c>
      <c s="2" r="B1" t="s">
        <v>75</v>
      </c>
      <c s="2" r="D1" t="s">
        <v>1</v>
      </c>
    </row>
    <row r="2" spans="1:5">
      <c s="2" r="B2" t="s">
        <v>2</v>
      </c>
      <c s="2" r="C2" t="s">
        <v>76</v>
      </c>
      <c s="2" r="D2" t="s">
        <v>2</v>
      </c>
      <c s="2" r="E2" t="s">
        <v>76</v>
      </c>
    </row>
    <row r="3" spans="1:5">
      <c s="3" r="A3" t="s">
        <v>107</v>
      </c>
    </row>
    <row r="4" spans="1:5">
      <c s="4" r="A4" t="s">
        <v>101</v>
      </c>
      <c s="7" r="B4" t="n">
        <v>6248</v>
      </c>
      <c s="7" r="C4" t="n">
        <v>5266</v>
      </c>
      <c s="7" r="D4" t="n">
        <v>17068</v>
      </c>
      <c s="7" r="E4" t="n">
        <v>14728</v>
      </c>
    </row>
    <row r="5" spans="1:5">
      <c s="3" r="A5" t="s">
        <v>108</v>
      </c>
    </row>
    <row r="6" spans="1:5">
      <c s="4" r="A6" t="s">
        <v>109</v>
      </c>
      <c s="6" r="B6" t="n">
        <v>-779</v>
      </c>
      <c s="6" r="C6" t="n">
        <v>761</v>
      </c>
      <c s="6" r="D6" t="n">
        <v>2125</v>
      </c>
      <c s="6" r="E6" t="n">
        <v>799</v>
      </c>
    </row>
    <row r="7" spans="1:5">
      <c s="4" r="A7" t="s">
        <v>110</v>
      </c>
      <c s="6" r="B7" t="n">
        <v>-298</v>
      </c>
      <c s="6" r="C7" t="n">
        <v>285</v>
      </c>
      <c s="6" r="D7" t="n">
        <v>812</v>
      </c>
      <c s="6" r="E7" t="n">
        <v>301</v>
      </c>
    </row>
    <row r="8" spans="1:5">
      <c s="4" r="A8" t="s">
        <v>111</v>
      </c>
      <c s="6" r="B8" t="n">
        <v>-481</v>
      </c>
      <c s="6" r="C8" t="n">
        <v>476</v>
      </c>
      <c s="6" r="D8" t="n">
        <v>1313</v>
      </c>
      <c s="6" r="E8" t="n">
        <v>498</v>
      </c>
    </row>
    <row r="9" spans="1:5">
      <c s="4" r="A9" t="s">
        <v>112</v>
      </c>
      <c s="7" r="B9" t="n">
        <v>5767</v>
      </c>
      <c s="7" r="C9" t="n">
        <v>5742</v>
      </c>
      <c s="7" r="D9" t="n">
        <v>18381</v>
      </c>
      <c s="7" r="E9" t="n">
        <v>152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18"/>
    <col customWidth="1" max="6" min="6" width="46"/>
  </cols>
  <sheetData>
    <row r="1" spans="1:6">
      <c s="1" r="A1" t="s">
        <v>113</v>
      </c>
      <c s="2" r="B1" t="s">
        <v>114</v>
      </c>
      <c s="2" r="C1" t="s">
        <v>115</v>
      </c>
      <c s="2" r="D1" t="s">
        <v>116</v>
      </c>
      <c s="2" r="E1" t="s">
        <v>117</v>
      </c>
      <c s="2" r="F1" t="s">
        <v>118</v>
      </c>
    </row>
    <row r="2" spans="1:6">
      <c s="4" r="A2" t="s">
        <v>119</v>
      </c>
      <c s="7" r="B2" t="n">
        <v>157659</v>
      </c>
      <c s="7" r="C2" t="n">
        <v>148</v>
      </c>
      <c s="7" r="D2" t="n">
        <v>31137</v>
      </c>
      <c s="7" r="E2" t="n">
        <v>125595</v>
      </c>
      <c s="7" r="F2" t="n">
        <v>779</v>
      </c>
    </row>
    <row r="3" spans="1:6">
      <c s="4" r="A3" t="s">
        <v>120</v>
      </c>
      <c s="6" r="C3" t="n">
        <v>14758121</v>
      </c>
    </row>
    <row r="4" spans="1:6">
      <c s="4" r="A4" t="s">
        <v>121</v>
      </c>
      <c s="6" r="B4" t="n">
        <v>15226</v>
      </c>
      <c s="6" r="E4" t="n">
        <v>14728</v>
      </c>
      <c s="6" r="F4" t="n">
        <v>498</v>
      </c>
    </row>
    <row r="5" spans="1:6">
      <c s="4" r="A5" t="s">
        <v>122</v>
      </c>
      <c s="6" r="B5" t="n">
        <v>-1935</v>
      </c>
      <c s="6" r="E5" t="n">
        <v>-1935</v>
      </c>
    </row>
    <row r="6" spans="1:6">
      <c s="4" r="A6" t="s">
        <v>123</v>
      </c>
      <c s="6" r="B6" t="n">
        <v>363</v>
      </c>
      <c s="6" r="D6" t="n">
        <v>363</v>
      </c>
    </row>
    <row r="7" spans="1:6">
      <c s="4" r="A7" t="s">
        <v>124</v>
      </c>
      <c s="6" r="B7" t="n">
        <v>34897</v>
      </c>
      <c s="7" r="C7" t="n">
        <v>27</v>
      </c>
      <c s="6" r="D7" t="n">
        <v>34870</v>
      </c>
    </row>
    <row r="8" spans="1:6">
      <c s="4" r="A8" t="s">
        <v>125</v>
      </c>
      <c s="6" r="C8" t="n">
        <v>2657000</v>
      </c>
    </row>
    <row r="9" spans="1:6">
      <c s="4" r="A9" t="s">
        <v>126</v>
      </c>
      <c s="6" r="B9" t="n">
        <v>399</v>
      </c>
      <c s="6" r="D9" t="n">
        <v>399</v>
      </c>
    </row>
    <row r="10" spans="1:6">
      <c s="4" r="A10" t="s">
        <v>127</v>
      </c>
      <c s="6" r="C10" t="n">
        <v>76431</v>
      </c>
    </row>
    <row r="11" spans="1:6">
      <c s="4" r="A11" t="s">
        <v>128</v>
      </c>
      <c s="6" r="B11" t="n">
        <v>206609</v>
      </c>
      <c s="7" r="C11" t="n">
        <v>175</v>
      </c>
      <c s="6" r="D11" t="n">
        <v>66769</v>
      </c>
      <c s="6" r="E11" t="n">
        <v>138388</v>
      </c>
      <c s="6" r="F11" t="n">
        <v>1277</v>
      </c>
    </row>
    <row r="12" spans="1:6">
      <c s="4" r="A12" t="s">
        <v>129</v>
      </c>
      <c s="6" r="C12" t="n">
        <v>17491552</v>
      </c>
    </row>
    <row r="13" spans="1:6">
      <c s="4" r="A13" t="s">
        <v>130</v>
      </c>
      <c s="7" r="B13" t="n">
        <v>209408</v>
      </c>
      <c s="7" r="C13" t="n">
        <v>176</v>
      </c>
      <c s="6" r="D13" t="n">
        <v>67338</v>
      </c>
      <c s="6" r="E13" t="n">
        <v>142223</v>
      </c>
      <c s="6" r="F13" t="n">
        <v>-329</v>
      </c>
    </row>
    <row r="14" spans="1:6">
      <c s="4" r="A14" t="s">
        <v>131</v>
      </c>
      <c s="6" r="B14" t="n">
        <v>17567154</v>
      </c>
      <c s="6" r="C14" t="n">
        <v>17567154</v>
      </c>
    </row>
    <row r="15" spans="1:6">
      <c s="4" r="A15" t="s">
        <v>121</v>
      </c>
      <c s="7" r="B15" t="n">
        <v>18381</v>
      </c>
      <c s="6" r="E15" t="n">
        <v>17068</v>
      </c>
      <c s="6" r="F15" t="n">
        <v>1313</v>
      </c>
    </row>
    <row r="16" spans="1:6">
      <c s="4" r="A16" t="s">
        <v>122</v>
      </c>
      <c s="6" r="B16" t="n">
        <v>-3718</v>
      </c>
      <c s="6" r="E16" t="n">
        <v>-3718</v>
      </c>
    </row>
    <row r="17" spans="1:6">
      <c s="4" r="A17" t="s">
        <v>123</v>
      </c>
      <c s="6" r="B17" t="n">
        <v>410</v>
      </c>
      <c s="6" r="D17" t="n">
        <v>410</v>
      </c>
    </row>
    <row r="18" spans="1:6">
      <c s="4" r="A18" t="s">
        <v>126</v>
      </c>
      <c s="6" r="B18" t="n">
        <v>669</v>
      </c>
      <c s="7" r="C18" t="n">
        <v>2</v>
      </c>
      <c s="6" r="D18" t="n">
        <v>667</v>
      </c>
    </row>
    <row r="19" spans="1:6">
      <c s="4" r="A19" t="s">
        <v>127</v>
      </c>
      <c s="6" r="C19" t="n">
        <v>223395</v>
      </c>
    </row>
    <row r="20" spans="1:6">
      <c s="4" r="A20" t="s">
        <v>132</v>
      </c>
      <c s="7" r="B20" t="n">
        <v>225150</v>
      </c>
      <c s="7" r="C20" t="n">
        <v>178</v>
      </c>
      <c s="7" r="D20" t="n">
        <v>68415</v>
      </c>
      <c s="7" r="E20" t="n">
        <v>155573</v>
      </c>
      <c s="7" r="F20" t="n">
        <v>984</v>
      </c>
    </row>
    <row r="21" spans="1:6">
      <c s="4" r="A21" t="s">
        <v>133</v>
      </c>
      <c s="6" r="B21" t="n">
        <v>17790549</v>
      </c>
      <c s="6" r="C21" t="n">
        <v>177905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4</v>
      </c>
      <c s="2" r="B1" t="s">
        <v>1</v>
      </c>
    </row>
    <row r="2" spans="1:3">
      <c s="2" r="B2" t="s">
        <v>2</v>
      </c>
      <c s="2" r="C2" t="s">
        <v>76</v>
      </c>
    </row>
    <row r="3" spans="1:3">
      <c s="3" r="A3" t="s">
        <v>135</v>
      </c>
    </row>
    <row r="4" spans="1:3">
      <c s="4" r="A4" t="s">
        <v>136</v>
      </c>
      <c s="8" r="B4" t="n">
        <v>0.21</v>
      </c>
      <c s="8" r="C4" t="n">
        <v>0.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7</v>
      </c>
      <c s="2" r="B1" t="s">
        <v>1</v>
      </c>
    </row>
    <row r="2" spans="1:3">
      <c s="2" r="B2" t="s">
        <v>2</v>
      </c>
      <c s="2" r="C2" t="s">
        <v>76</v>
      </c>
    </row>
    <row r="3" spans="1:3">
      <c s="3" r="A3" t="s">
        <v>138</v>
      </c>
    </row>
    <row r="4" spans="1:3">
      <c s="4" r="A4" t="s">
        <v>101</v>
      </c>
      <c s="7" r="B4" t="n">
        <v>17068</v>
      </c>
      <c s="7" r="C4" t="n">
        <v>14728</v>
      </c>
    </row>
    <row r="5" spans="1:3">
      <c s="3" r="A5" t="s">
        <v>139</v>
      </c>
    </row>
    <row r="6" spans="1:3">
      <c s="4" r="A6" t="s">
        <v>83</v>
      </c>
      <c s="6" r="B6" t="n">
        <v>750</v>
      </c>
      <c s="6" r="C6" t="n">
        <v>800</v>
      </c>
    </row>
    <row r="7" spans="1:3">
      <c s="4" r="A7" t="s">
        <v>140</v>
      </c>
      <c s="6" r="B7" t="n">
        <v>1916</v>
      </c>
      <c s="6" r="C7" t="n">
        <v>1901</v>
      </c>
    </row>
    <row r="8" spans="1:3">
      <c s="4" r="A8" t="s">
        <v>141</v>
      </c>
      <c s="6" r="C8" t="n">
        <v>-153</v>
      </c>
    </row>
    <row r="9" spans="1:3">
      <c s="4" r="A9" t="s">
        <v>142</v>
      </c>
      <c s="6" r="B9" t="n">
        <v>-455</v>
      </c>
      <c s="6" r="C9" t="n">
        <v>-26</v>
      </c>
    </row>
    <row r="10" spans="1:3">
      <c s="4" r="A10" t="s">
        <v>143</v>
      </c>
      <c s="6" r="B10" t="n">
        <v>2254</v>
      </c>
      <c s="6" r="C10" t="n">
        <v>2354</v>
      </c>
    </row>
    <row r="11" spans="1:3">
      <c s="4" r="A11" t="s">
        <v>97</v>
      </c>
      <c s="6" r="B11" t="n">
        <v>406</v>
      </c>
      <c s="6" r="C11" t="n">
        <v>344</v>
      </c>
    </row>
    <row r="12" spans="1:3">
      <c s="4" r="A12" t="s">
        <v>144</v>
      </c>
      <c s="6" r="B12" t="n">
        <v>-4787</v>
      </c>
      <c s="6" r="C12" t="n">
        <v>-4086</v>
      </c>
    </row>
    <row r="13" spans="1:3">
      <c s="4" r="A13" t="s">
        <v>145</v>
      </c>
      <c s="6" r="B13" t="n">
        <v>-199991</v>
      </c>
      <c s="6" r="C13" t="n">
        <v>-173366</v>
      </c>
    </row>
    <row r="14" spans="1:3">
      <c s="4" r="A14" t="s">
        <v>146</v>
      </c>
      <c s="6" r="B14" t="n">
        <v>207547</v>
      </c>
      <c s="6" r="C14" t="n">
        <v>179817</v>
      </c>
    </row>
    <row r="15" spans="1:3">
      <c s="3" r="A15" t="s">
        <v>147</v>
      </c>
    </row>
    <row r="16" spans="1:3">
      <c s="4" r="A16" t="s">
        <v>42</v>
      </c>
      <c s="6" r="B16" t="n">
        <v>-34</v>
      </c>
      <c s="6" r="C16" t="n">
        <v>-657</v>
      </c>
    </row>
    <row r="17" spans="1:3">
      <c s="4" r="A17" t="s">
        <v>46</v>
      </c>
      <c s="6" r="B17" t="n">
        <v>-160</v>
      </c>
      <c s="6" r="C17" t="n">
        <v>-13461</v>
      </c>
    </row>
    <row r="18" spans="1:3">
      <c s="4" r="A18" t="s">
        <v>52</v>
      </c>
      <c s="6" r="B18" t="n">
        <v>-21</v>
      </c>
      <c s="6" r="C18" t="n">
        <v>-31</v>
      </c>
    </row>
    <row r="19" spans="1:3">
      <c s="4" r="A19" t="s">
        <v>53</v>
      </c>
      <c s="6" r="B19" t="n">
        <v>3516</v>
      </c>
      <c s="6" r="C19" t="n">
        <v>5419</v>
      </c>
    </row>
    <row r="20" spans="1:3">
      <c s="4" r="A20" t="s">
        <v>148</v>
      </c>
      <c s="6" r="B20" t="n">
        <v>28009</v>
      </c>
      <c s="6" r="C20" t="n">
        <v>13583</v>
      </c>
    </row>
    <row r="21" spans="1:3">
      <c s="3" r="A21" t="s">
        <v>149</v>
      </c>
    </row>
    <row r="22" spans="1:3">
      <c s="4" r="A22" t="s">
        <v>150</v>
      </c>
      <c s="6" r="B22" t="n">
        <v>-57786</v>
      </c>
      <c s="6" r="C22" t="n">
        <v>-53431</v>
      </c>
    </row>
    <row r="23" spans="1:3">
      <c s="4" r="A23" t="s">
        <v>151</v>
      </c>
      <c s="6" r="B23" t="n">
        <v>-100372</v>
      </c>
      <c s="6" r="C23" t="n">
        <v>-105728</v>
      </c>
    </row>
    <row r="24" spans="1:3">
      <c s="4" r="A24" t="s">
        <v>152</v>
      </c>
      <c s="6" r="B24" t="n">
        <v>-1764</v>
      </c>
      <c s="6" r="C24" t="n">
        <v>-22532</v>
      </c>
    </row>
    <row r="25" spans="1:3">
      <c s="4" r="A25" t="s">
        <v>153</v>
      </c>
      <c s="6" r="B25" t="n">
        <v>107340</v>
      </c>
      <c s="6" r="C25" t="n">
        <v>88917</v>
      </c>
    </row>
    <row r="26" spans="1:3">
      <c s="4" r="A26" t="s">
        <v>154</v>
      </c>
      <c s="6" r="B26" t="n">
        <v>5718</v>
      </c>
      <c s="6" r="C26" t="n">
        <v>8196</v>
      </c>
    </row>
    <row r="27" spans="1:3">
      <c s="4" r="A27" t="s">
        <v>155</v>
      </c>
      <c s="6" r="B27" t="n">
        <v>-1864</v>
      </c>
      <c s="6" r="C27" t="n">
        <v>-2668</v>
      </c>
    </row>
    <row r="28" spans="1:3">
      <c s="4" r="A28" t="s">
        <v>156</v>
      </c>
      <c s="6" r="B28" t="n">
        <v>399</v>
      </c>
      <c s="6" r="C28" t="n">
        <v>1207</v>
      </c>
    </row>
    <row r="29" spans="1:3">
      <c s="4" r="A29" t="s">
        <v>157</v>
      </c>
      <c s="6" r="B29" t="n">
        <v>-2663</v>
      </c>
    </row>
    <row r="30" spans="1:3">
      <c s="4" r="A30" t="s">
        <v>158</v>
      </c>
      <c s="6" r="B30" t="n">
        <v>3080</v>
      </c>
      <c s="6" r="C30" t="n">
        <v>984</v>
      </c>
    </row>
    <row r="31" spans="1:3">
      <c s="4" r="A31" t="s">
        <v>159</v>
      </c>
      <c s="6" r="B31" t="n">
        <v>-47912</v>
      </c>
      <c s="6" r="C31" t="n">
        <v>-85055</v>
      </c>
    </row>
    <row r="32" spans="1:3">
      <c s="3" r="A32" t="s">
        <v>160</v>
      </c>
    </row>
    <row r="33" spans="1:3">
      <c s="4" r="A33" t="s">
        <v>161</v>
      </c>
      <c s="6" r="B33" t="n">
        <v>56130</v>
      </c>
      <c s="6" r="C33" t="n">
        <v>101777</v>
      </c>
    </row>
    <row r="34" spans="1:3">
      <c s="4" r="A34" t="s">
        <v>162</v>
      </c>
      <c s="6" r="B34" t="n">
        <v>46524</v>
      </c>
      <c s="6" r="C34" t="n">
        <v>31863</v>
      </c>
    </row>
    <row r="35" spans="1:3">
      <c s="4" r="A35" t="s">
        <v>124</v>
      </c>
      <c s="6" r="C35" t="n">
        <v>34897</v>
      </c>
    </row>
    <row r="36" spans="1:3">
      <c s="4" r="A36" t="s">
        <v>163</v>
      </c>
      <c s="6" r="B36" t="n">
        <v>669</v>
      </c>
      <c s="6" r="C36" t="n">
        <v>399</v>
      </c>
    </row>
    <row r="37" spans="1:3">
      <c s="4" r="A37" t="s">
        <v>164</v>
      </c>
      <c s="6" r="B37" t="n">
        <v>-24016</v>
      </c>
      <c s="6" r="C37" t="n">
        <v>918</v>
      </c>
    </row>
    <row r="38" spans="1:3">
      <c s="4" r="A38" t="s">
        <v>165</v>
      </c>
      <c s="6" r="B38" t="n">
        <v>-3718</v>
      </c>
      <c s="6" r="C38" t="n">
        <v>-4001</v>
      </c>
    </row>
    <row r="39" spans="1:3">
      <c s="4" r="A39" t="s">
        <v>166</v>
      </c>
      <c s="6" r="B39" t="n">
        <v>75589</v>
      </c>
      <c s="6" r="C39" t="n">
        <v>165853</v>
      </c>
    </row>
    <row r="40" spans="1:3">
      <c s="4" r="A40" t="s">
        <v>167</v>
      </c>
      <c s="6" r="B40" t="n">
        <v>55686</v>
      </c>
      <c s="6" r="C40" t="n">
        <v>94381</v>
      </c>
    </row>
    <row r="41" spans="1:3">
      <c s="4" r="A41" t="s">
        <v>168</v>
      </c>
      <c s="6" r="B41" t="n">
        <v>42349</v>
      </c>
      <c s="6" r="C41" t="n">
        <v>47702</v>
      </c>
    </row>
    <row r="42" spans="1:3">
      <c s="4" r="A42" t="s">
        <v>169</v>
      </c>
      <c s="6" r="B42" t="n">
        <v>98035</v>
      </c>
      <c s="6" r="C42" t="n">
        <v>142083</v>
      </c>
    </row>
    <row r="43" spans="1:3">
      <c s="3" r="A43" t="s">
        <v>170</v>
      </c>
    </row>
    <row r="44" spans="1:3">
      <c s="4" r="A44" t="s">
        <v>171</v>
      </c>
      <c s="6" r="B44" t="n">
        <v>1915</v>
      </c>
      <c s="6" r="C44" t="n">
        <v>2032</v>
      </c>
    </row>
    <row r="45" spans="1:3">
      <c s="4" r="A45" t="s">
        <v>172</v>
      </c>
      <c s="6" r="B45" t="n">
        <v>9163</v>
      </c>
      <c s="6" r="C45" t="n">
        <v>7380</v>
      </c>
    </row>
    <row r="46" spans="1:3">
      <c s="3" r="A46" t="s">
        <v>173</v>
      </c>
    </row>
    <row r="47" spans="1:3">
      <c s="4" r="A47" t="s">
        <v>174</v>
      </c>
      <c s="6" r="B47" t="n">
        <v>237</v>
      </c>
    </row>
    <row r="48" spans="1:3">
      <c s="4" r="A48" t="s">
        <v>175</v>
      </c>
      <c s="7" r="B48" t="n">
        <v>2125</v>
      </c>
      <c s="7" r="C48" t="n">
        <v>7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UNAUDITED CONSOLIDATED STATEME8</vt:lpstr>
      <vt:lpstr>Basis of Presentation</vt:lpstr>
      <vt:lpstr>Investment Securities</vt:lpstr>
      <vt:lpstr>Loans and Allowance for Loan Lo</vt:lpstr>
      <vt:lpstr>Income Taxes</vt:lpstr>
      <vt:lpstr>Commitments and Contingencies</vt:lpstr>
      <vt:lpstr>Regulatory Capital Matters</vt:lpstr>
      <vt:lpstr>Shareholders' Equity</vt:lpstr>
      <vt:lpstr>Incentive Share-Based Plan and </vt:lpstr>
      <vt:lpstr>Fair Value</vt:lpstr>
      <vt:lpstr>Basis of Presentation (Tables)</vt:lpstr>
      <vt:lpstr>Investment Securities (Tables)</vt:lpstr>
      <vt:lpstr>Loans and Allowance for Loan 20</vt:lpstr>
      <vt:lpstr>Commitments and Contingencies (</vt:lpstr>
      <vt:lpstr>Fair Value (Tables)</vt:lpstr>
      <vt:lpstr>Basis of Presentation - Additio</vt:lpstr>
      <vt:lpstr>Basis of Presentation - Schedul</vt:lpstr>
      <vt:lpstr>Investment Securities - Summary</vt:lpstr>
      <vt:lpstr>Investment Securities - Summa26</vt:lpstr>
      <vt:lpstr>Investment Securities - Amortiz</vt:lpstr>
      <vt:lpstr>Investment Securities - Additio</vt:lpstr>
      <vt:lpstr>Loans and Allowance for Loan 29</vt:lpstr>
      <vt:lpstr>Loans and Allowance for Loan 30</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Income Taxes - Additional Infor</vt:lpstr>
      <vt:lpstr>Commitments and Contingencies -</vt:lpstr>
      <vt:lpstr>Commitments and Contingencies41</vt:lpstr>
      <vt:lpstr>Regulatory Capital Matters - Ad</vt:lpstr>
      <vt:lpstr>Incentive Share-Based Plan an43</vt:lpstr>
      <vt:lpstr>Fair Value - Summary of Asset M</vt:lpstr>
      <vt:lpstr>Fair Value - Summary of Carry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27:18Z</dcterms:created>
  <dcterms:modified xmlns:dcterms="http://purl.org/dc/terms/" xmlns:xsi="http://www.w3.org/2001/XMLSchema-instance" xsi:type="dcterms:W3CDTF">2016-11-10T17:27:18Z</dcterms:modified>
  <dc:title xmlns:dc="http://purl.org/dc/elements/1.1/">Untitled</dc:title>
  <dc:description xmlns:dc="http://purl.org/dc/elements/1.1/"/>
  <dc:subject xmlns:dc="http://purl.org/dc/elements/1.1/"/>
  <cp:keywords/>
  <cp:category/>
</cp:coreProperties>
</file>